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Note 1 - Description of Organiz" sheetId="8" state="visible" r:id="rId8"/>
    <sheet xmlns:r="http://schemas.openxmlformats.org/officeDocument/2006/relationships" name="Note 2 - Significant Accounting" sheetId="9" state="visible" r:id="rId9"/>
    <sheet xmlns:r="http://schemas.openxmlformats.org/officeDocument/2006/relationships" name="Note 3 - Public Offering and Pr" sheetId="10" state="visible" r:id="rId10"/>
    <sheet xmlns:r="http://schemas.openxmlformats.org/officeDocument/2006/relationships" name="Note 4 - Related Party Transact" sheetId="11" state="visible" r:id="rId11"/>
    <sheet xmlns:r="http://schemas.openxmlformats.org/officeDocument/2006/relationships" name="Note 5 - Commitments and Contin" sheetId="12" state="visible" r:id="rId12"/>
    <sheet xmlns:r="http://schemas.openxmlformats.org/officeDocument/2006/relationships" name="Note 6 - Stockholders' Equity" sheetId="13" state="visible" r:id="rId13"/>
    <sheet xmlns:r="http://schemas.openxmlformats.org/officeDocument/2006/relationships" name="Note 7 - Fair Value Measurement" sheetId="14" state="visible" r:id="rId14"/>
    <sheet xmlns:r="http://schemas.openxmlformats.org/officeDocument/2006/relationships" name="Note 8 - Subsequent Events" sheetId="15" state="visible" r:id="rId15"/>
    <sheet xmlns:r="http://schemas.openxmlformats.org/officeDocument/2006/relationships" name="Significant Accounting Policies" sheetId="16" state="visible" r:id="rId16"/>
    <sheet xmlns:r="http://schemas.openxmlformats.org/officeDocument/2006/relationships" name="Note 7 - Fair Value Measureme_2" sheetId="17" state="visible" r:id="rId17"/>
    <sheet xmlns:r="http://schemas.openxmlformats.org/officeDocument/2006/relationships" name="Note 1 - Description of Organ_2" sheetId="18" state="visible" r:id="rId18"/>
    <sheet xmlns:r="http://schemas.openxmlformats.org/officeDocument/2006/relationships" name="Note 2 - Significant Accounti_2" sheetId="19" state="visible" r:id="rId19"/>
    <sheet xmlns:r="http://schemas.openxmlformats.org/officeDocument/2006/relationships" name="Note 3 - Public Offering and _2" sheetId="20" state="visible" r:id="rId20"/>
    <sheet xmlns:r="http://schemas.openxmlformats.org/officeDocument/2006/relationships" name="Note 4 - Related Party Transa_2" sheetId="21" state="visible" r:id="rId21"/>
    <sheet xmlns:r="http://schemas.openxmlformats.org/officeDocument/2006/relationships" name="Note 5 - Commitments and Cont_2" sheetId="22" state="visible" r:id="rId22"/>
    <sheet xmlns:r="http://schemas.openxmlformats.org/officeDocument/2006/relationships" name="Note 6 - Stockholders' Equity (" sheetId="23" state="visible" r:id="rId23"/>
    <sheet xmlns:r="http://schemas.openxmlformats.org/officeDocument/2006/relationships" name="Note 7 - Fair Value Measureme_3" sheetId="24" state="visible" r:id="rId24"/>
    <sheet xmlns:r="http://schemas.openxmlformats.org/officeDocument/2006/relationships" name="Note 8 - Subsequent Events (Det" sheetId="25" state="visible" r:id="rId25"/>
  </sheets>
  <definedNames/>
  <calcPr calcId="124519" fullCalcOnLoad="1"/>
</workbook>
</file>

<file path=xl/sharedStrings.xml><?xml version="1.0" encoding="utf-8"?>
<sst xmlns="http://schemas.openxmlformats.org/spreadsheetml/2006/main" uniqueCount="364">
  <si>
    <t>Document And Entity Information - shares</t>
  </si>
  <si>
    <t>9 Months Ended</t>
  </si>
  <si>
    <t>Sep. 30, 2019</t>
  </si>
  <si>
    <t>Nov. 08, 2019</t>
  </si>
  <si>
    <t>Document Information [Line Items]</t>
  </si>
  <si>
    <t>Entity Registrant Name</t>
  </si>
  <si>
    <t>Pure Acquisition Corp.</t>
  </si>
  <si>
    <t>Entity Central Index Key</t>
  </si>
  <si>
    <t>0001726293</t>
  </si>
  <si>
    <t>Trading Symbol</t>
  </si>
  <si>
    <t>pacq</t>
  </si>
  <si>
    <t>Current Fiscal Year End Date</t>
  </si>
  <si>
    <t>--12-31</t>
  </si>
  <si>
    <t>Entity Filer Category</t>
  </si>
  <si>
    <t>Non-accelerated Filer</t>
  </si>
  <si>
    <t>Entity Current Reporting Status</t>
  </si>
  <si>
    <t>Yes</t>
  </si>
  <si>
    <t>Entity Emerging Growth Company</t>
  </si>
  <si>
    <t>true</t>
  </si>
  <si>
    <t>Entity Ex Transition Period</t>
  </si>
  <si>
    <t>false</t>
  </si>
  <si>
    <t>Entity Small Busines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t>
  </si>
  <si>
    <t>Common Class B [Member]</t>
  </si>
  <si>
    <t>Entity Common Stock, Shares Outstanding (in shares)</t>
  </si>
  <si>
    <t>Common Class A [Member]</t>
  </si>
  <si>
    <t>Condensed Balance Sheets (Current Period Unaudited) - USD ($)</t>
  </si>
  <si>
    <t>Dec. 31, 2018</t>
  </si>
  <si>
    <t>Current assets:</t>
  </si>
  <si>
    <t>Cash</t>
  </si>
  <si>
    <t>Prepaid expenses</t>
  </si>
  <si>
    <t xml:space="preserve"> </t>
  </si>
  <si>
    <t>Total current assets</t>
  </si>
  <si>
    <t>Other assets:</t>
  </si>
  <si>
    <t>Cash and marketable securities held in Trust Account</t>
  </si>
  <si>
    <t>Total other assets</t>
  </si>
  <si>
    <t>TOTAL ASSETS</t>
  </si>
  <si>
    <t>Current liabilities:</t>
  </si>
  <si>
    <t>Accounts payable and accrued expenses</t>
  </si>
  <si>
    <t>Accrued taxes payable</t>
  </si>
  <si>
    <t>Total current liabilities</t>
  </si>
  <si>
    <t>Class A common stock subject to possible redemption; 41,400,000 at redemption value of $10 per share as of September 30, 2019 and December 31, 2018, respectively</t>
  </si>
  <si>
    <t>Stockholders' equity:</t>
  </si>
  <si>
    <t>Preferred stock, $0.0001 par value; 1,000,000 shares authorized, none issued and outstanding</t>
  </si>
  <si>
    <t>Additional paid-in capital</t>
  </si>
  <si>
    <t>Retained earnings</t>
  </si>
  <si>
    <t>Total stockholders' equity</t>
  </si>
  <si>
    <t>TOTAL LIABILITIES AND STOCKHOLDERS' EQUITY</t>
  </si>
  <si>
    <t>Common stock, value</t>
  </si>
  <si>
    <t>Condensed Balance Sheets (Current Period Unaudited) (Parentheticals) - $ / shares</t>
  </si>
  <si>
    <t>Common stock subject to possible redemption, outstanding (in shares)</t>
  </si>
  <si>
    <t>Common stock subject to possible redemption, redemption value per share (in dollars per shar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Unaudited) - USD ($)</t>
  </si>
  <si>
    <t>3 Months Ended</t>
  </si>
  <si>
    <t>Sep. 30, 2018</t>
  </si>
  <si>
    <t>Revenues</t>
  </si>
  <si>
    <t>Expenses:</t>
  </si>
  <si>
    <t>Administrative expenses</t>
  </si>
  <si>
    <t>General expenses</t>
  </si>
  <si>
    <t>Franchise taxes</t>
  </si>
  <si>
    <t>Total operating expense</t>
  </si>
  <si>
    <t>Loss from operations</t>
  </si>
  <si>
    <t>Other income - investment income on Trust Account</t>
  </si>
  <si>
    <t>Net income before income tax provision</t>
  </si>
  <si>
    <t>Income tax provision</t>
  </si>
  <si>
    <t>Net income attributable to common shares</t>
  </si>
  <si>
    <t>Weighted average shares outstanding:</t>
  </si>
  <si>
    <t>Weighted average shares outstanding, common stock (in shares)</t>
  </si>
  <si>
    <t>Net income (loss) per share:</t>
  </si>
  <si>
    <t>Basic and diluted income per common share (in dollars per share)</t>
  </si>
  <si>
    <t>Condensed Statements of Changes in Stockholders' Equity (Unaudited) - USD ($)</t>
  </si>
  <si>
    <t>Common Stock [Member]Common Class A [Member]</t>
  </si>
  <si>
    <t>Common Stock [Member]Common Class B [Member]</t>
  </si>
  <si>
    <t>Additional Paid-in Capital [Member]</t>
  </si>
  <si>
    <t>Retained Earnings [Member]</t>
  </si>
  <si>
    <t>Total</t>
  </si>
  <si>
    <t>Balance (in shares) at Dec. 31, 2017</t>
  </si>
  <si>
    <t>Balance at Dec. 31, 2017</t>
  </si>
  <si>
    <t>Net income (loss)</t>
  </si>
  <si>
    <t>Balance (in shares) at Mar. 31, 2018</t>
  </si>
  <si>
    <t>Balance at Mar. 31, 2018</t>
  </si>
  <si>
    <t>Balance (in shares) at Sep. 30, 2018</t>
  </si>
  <si>
    <t>Balance at Sep. 30, 2018</t>
  </si>
  <si>
    <t>Balance (in shares) at Apr. 30, 2018</t>
  </si>
  <si>
    <t>Sale of Class A common stock to public (in shares)</t>
  </si>
  <si>
    <t>Sale of Class A common stock to public</t>
  </si>
  <si>
    <t>Underwriting commissions and offering expenses</t>
  </si>
  <si>
    <t>Sale of 10,280,000 Private Placement Warrants @ $1 per warrant</t>
  </si>
  <si>
    <t>Shares subject to possible redemption, shares (in shares)</t>
  </si>
  <si>
    <t>Shares subject to possible redemption</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Balance (in shares) at Jun. 30, 2019</t>
  </si>
  <si>
    <t>Balance at Jun. 30, 2019</t>
  </si>
  <si>
    <t>Condensed Statements of Changes in Stockholders' Equity (Unaudited) (Parentheticals) - $ / shares</t>
  </si>
  <si>
    <t>Mar. 31, 2019</t>
  </si>
  <si>
    <t>Jun. 30, 2018</t>
  </si>
  <si>
    <t>Apr. 18, 2018</t>
  </si>
  <si>
    <t>Apr. 17, 2018</t>
  </si>
  <si>
    <t>Private Placement [Member]</t>
  </si>
  <si>
    <t>Sale of warrants, value (in shares)</t>
  </si>
  <si>
    <t>Sale of warrants, price per warrant (in dollars per share)</t>
  </si>
  <si>
    <t>Condensed Statements of Cash Flows (Unaudited) - USD ($)</t>
  </si>
  <si>
    <t>17 Months Ended</t>
  </si>
  <si>
    <t>Mar. 31, 2018</t>
  </si>
  <si>
    <t>CASH FLOWS FROM OPERATING ACTIVITIES:</t>
  </si>
  <si>
    <t>Adjustments to reconcile net income to net cash used in operating activities:</t>
  </si>
  <si>
    <t>Investment income earned on cash equivalents held in Trust Account</t>
  </si>
  <si>
    <t>Changes in operating assets and liabilities:</t>
  </si>
  <si>
    <t>Net cash used in operating activities</t>
  </si>
  <si>
    <t>CASH FLOWS FROM INVESTING ACTIVITIES</t>
  </si>
  <si>
    <t>Investment of cash in Trust Account</t>
  </si>
  <si>
    <t>Cash released from Trust Account</t>
  </si>
  <si>
    <t>Net cash provided by (used in) investing activities</t>
  </si>
  <si>
    <t>CASH FLOWS FROM FINANCING ACTIVITIES:</t>
  </si>
  <si>
    <t>Proceeds from public offering of Units</t>
  </si>
  <si>
    <t>Proceeds from sale of Private Placement Warrants</t>
  </si>
  <si>
    <t>Proceeds from promissory note from sponsor</t>
  </si>
  <si>
    <t>Payment of promissory note from sponsor</t>
  </si>
  <si>
    <t>Payment of underwriting commissions</t>
  </si>
  <si>
    <t>Payment of offering costs (excluding related parties)</t>
  </si>
  <si>
    <t>Payment to related party for offering costs paid on behalf of the Company</t>
  </si>
  <si>
    <t>Net cash provided by financing activities</t>
  </si>
  <si>
    <t>NET CHANGE IN CASH</t>
  </si>
  <si>
    <t>Cash, beginning of period</t>
  </si>
  <si>
    <t>Cash, end of period</t>
  </si>
  <si>
    <t>Supplemental cash flow information:</t>
  </si>
  <si>
    <t>Cash paid for administrative services</t>
  </si>
  <si>
    <t>Cash paid for franchise taxes</t>
  </si>
  <si>
    <t>Cash paid for income taxes</t>
  </si>
  <si>
    <t>Supplemental disclosure of non-cash transactions:</t>
  </si>
  <si>
    <t>Common stock subject to redemption</t>
  </si>
  <si>
    <t>Note 1 - Description of Organization and Business Operations</t>
  </si>
  <si>
    <t>Notes to Financial Statements</t>
  </si>
  <si>
    <t>Business Description and Basis of Presentation [Text Block]</t>
  </si>
  <si>
    <t>Note 1 Pure Acquisition Corp. (the "Company'', "we", "us" or "our") was incorporated in Delaware on November 13, 2017 one At September 30, 2019, not November 13, 2017 ( September 30, 2019 not December 31 On April 17, 2018 ( 41,400,000 $10.00 3. one one one one $11.50. 30 12 April 17, 2018 fifth On April 17, 2018, 10,280,000 $1.00 $10,280,000 The Company intends to finance its initial Business Combination with proceeds from the Public Offering and the $10,280,000 3 $414,000,000 8 one hundred eighty 180 2a 7 1940 The Company's management has broad discretion with respect to the specific application of the net proceeds of the Public Offering although substantially all of the net proceeds are intended to be applied generally toward consummating a Business Combination. There is no $10.00 18 may not third no may $10,000 one 18 April 13, 2018, $50,000 Cash proceeds from the Public Offering and the private placement remaining outside the Trust Account are available to pay prospective acquisition business, technical, legal and accounting due diligence, continuing general and administrative expenses and for working capital purposes. To meet additional working capital needs, the Company's Sponsor or its affiliates may, not may $1,500,000 may $1.00 not Initial Business Combination Pursuant to the NASDAQ Capital Markets listing rules, the Company's initial Business Combination must be with a target business or businesses whose collective fair market value is at least equal to 80% may one may 80% may not not 80% 80% not The Company will provide the public stockholders, who are the holders of the Class A common stock ("Public Shares") sold as part of the Units in the Public Offering, whether purchased in the Public Offering or in the aftermarket and the Company's stockholders prior to the Public Offering (including the Sponsor) (the "Initial Stockholders") to the extent they purchase such Public Shares ("Public Stockholders"), with an opportunity to redeem all or a portion of their Public Shares of the Company's Class A common stock, irrespective of whether they vote for or against the proposed transaction or if the Company conducts a tender offer, upon the completion of the initial Business Combination either (i) in connection with a stockholder meeting called to approve the Business Combination, or (ii) by means of a tender offer, at a per-share price, payable in cash, equal to the aggregate amount then on deposit in the Trust Account including interest, net of taxes payable, divided by the number of the then outstanding shares of Class A common stock. The Class A common stock subject to redemption will be recorded at redemption value and classified as temporary equity, in accordance with Accounting Standards Codification ("ASC") Topic 480 $5,000,001 not not 13e 4 14E 14A The Initial Stockholders will agree to vote their founders' shares (as described in Note 6 not The Company filed a preliminary proxy statement with the SEC on September 10, 2019, September 20, 2019 2019 second October 17, 2019 February 21, 2020 ( 8 Pursuant to the Extension Amendment approved by the Company’s stockholders, the Sponsor has agreed to contribute or cause an affiliate to contribute to the Company as a loan $0.033 not October 17, 2019 17 th October 17, 2019 8 Pursuant to the Sponsor’s obligation under a certain letter agreement (the “Letter Agreement”), dated as of April 18, 2018, not $1.00 100% not 18 In connection with the Extension Amendment and pursuant their obligations under the Letter Agreement, the Sponsor and certain affiliates (the “Offerors”), offered to purchase (the “Offer to Purchase”) 20,700,000 $1.00 September 12, 2019 ( September 12, 2019, No. 1 September 16, 2019, No. 2 September 20, 2019. 11:59 October 11, 2019. not 248,000 $248,000. 8 Going Concern and Failure to Consummate a Business Combination The Company has until February 21, 2020 February 21, 2020, not ten $50,000 This mandatory liquidation and subsequent dissolution of the Company if an initial Business Combination is not February 21, 2020 No 8 In the event of such liquidation, it is possible the per share value of the residual assets remaining available for distribution (including the Trust Account assets) will be less than the offering price per Unit in the Public Offering. Based on the fair value of the Trust Account at September 30, 2019, $10.00</t>
  </si>
  <si>
    <t>Note 2 - Significant Accounting Policies</t>
  </si>
  <si>
    <t>Significant Accounting Policies [Text Block]</t>
  </si>
  <si>
    <t xml:space="preserve">Note 2 Basis of Presentation The accompanying unaudited interim condensed financial statements of the Company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financial position as of September 30, 2019 not The accompanying unaudited interim condensed financial statements should be read in conjunction with the audited financial statements and notes thereto included in the final prospectus filed by the Company with the SEC on April 16, 2018 10 February 8, 2019. Emerging growth company The Company is an "emerging growth company," as defined in Section 2 1933, 2012, may not not not 404 not Further, Section 102 1 not not not may Net Income (Loss) Per Common Share Net income (loss) per common share is computed by dividing net income (loss) by the weighted average number of common shares outstanding for the period. The Company has not 20,700,000 10,280,000 The Company’s statement of operations includes a presentation of net income per share for common shares subject to redemption in a manner similar to the two Cash and cash equivalents The Company considers all short-term investments with an original maturity of three not September 30, 2019 December 31, 2018. 8 Cash and Marketable Securities held in the Trust Account The amounts held in the Trust Account represent proceeds from the Public Offering and the private placement of private placement warrants of $414,000,000 2 16 1940, 180 2a 7 As of September 30, 2019, December 31, 2018, $423,991,093 $418,727,517, three nine September 30, 2019, $2,178,777 $7,206,248, September 30, 2019, $2,591,000 September 30, 2019, $170,000 Redeemable Common Stock As discussed in Note 1, 41,400,000 480, not 480. not no $5,000,001. The Company recognizes changes in redemption value immediately as they occur and will adjust the carrying value of the security at the end of each reporting period. Increases or decreases in the carrying number of redeemable shares of Class A Common Stock shall be affected by charges against additional paid-in capital. Accordingly, at September 30, 2019, 41,400,000 $10.00 Concentration of credit risk Financial instruments that potentially subject the Company to concentration of credit risk consist of a cash account in a financial institution which, at times may $250,000. September 30, 2019, not not 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Fair value of financial instruments The fair value of the Company's assets and liabilities, which qualify as financial instruments under ASC Topic 820, Offering Costs The Company complies with the requirements of FASB ASC 340 10 S99 1 5A $9,506,582 $8,280,000 $1,226,582 3 Income taxes The Company follows the asset and liability method for accounting for income taxes under FASB ASC 740 FASB ASC 740 not no no September 30, 2019 December 31, 2018. not Related Parties The Company follows subtopic ASC 850 10 Pursuant to Section 850 10 20, one 405 825 10 15, may one one one one Recent Accounting Pronouncements The Company has evaluated recently issued, but not not Subsequent Events The Company evaluates subsequent events and transactions that occur after the balance sheet date for potential recognition or disclosure. Any material events that occur between the balance sheet date and the date the financial statements were issued are disclosed as subsequent events, while the financial statements are adjusted to reflect any conditions that existed at the balance sheet date. See Note 8 </t>
  </si>
  <si>
    <t>Note 3 - Public Offering and Private Placement</t>
  </si>
  <si>
    <t>Public Offering Disclosure [Text Block]</t>
  </si>
  <si>
    <t xml:space="preserve">Note 3 Public Offering On April 17, 2018, 41,400,000 5,400,000 $10.00 $414,000,000. one one one one $11.50 No 30 12 April 17, 2018, five The Company filed a preliminary proxy statement with the SEC on September 10, 2019, September 20, 2019 2019 second October 17, 2019 February 21, 2020 ( 8 Pursuant to the Extension Amendment approved by the stockholders, the Sponsor has agreed to contribute or cause an affiliate to contribute to the Company as a loan $0.033 not October 17, 2019 17 th October 17, 2019 8 The Company may not $0.0l 30 "30 $18.00 20 30 third 30 The Sponsor, pursuant to the Letter Agreement, has committed to offer or cause an affiliate to offer to purchase, at $1.00 not $1.00 100% not 18 In connection with the Extension Amendment, pursuant their obligations under the Letter Agreement, the Sponsor and certain affiliates (the “Offerors”), offered to purchase (the “Offer to Purchase”) 20,700,000 $1.00 September 12, 2019 ( September 12, 2019, No. 1 September 16, 2019, No. 2 September 20, 2019. 11:59 October 11, 2019. not 248,000 $248,000. 8 There will be no February 21, 2020. 2.0% Private Placement The Sponsor purchased from the Company an aggregate of 10,280,000 $1.00 $10,280,000 </t>
  </si>
  <si>
    <t>Note 4 - Related Party Transactions</t>
  </si>
  <si>
    <t>Related Party Transactions Disclosure [Text Block]</t>
  </si>
  <si>
    <t>Note 4 Founders’ Shares In connection with the organization of the Company, a total of 10,062,500 $0.002 $25,000 March 2018, no 1,437,500 8,625,000 March 2018, 40,000 three 120,000 April 2018, 0.2 10,350,000 20.0% no Subject to certain limited exceptions, 50% not one $12.00 20 30 50% not one Related Party Loans The Sponsor loaned the Company an aggregate of up to $200,000 December 16, 2017 $200,000 January 5, 2018. April 17, 2018 We do not may, not may not may no $1,500,000 may $1.00 Administrative Service Agreement Commencing on April 13, 2018, one $10,000 18 may $30,000 three September 30, 2019 September 30, 2018, nine September 30, 2019 September 30, 2018, $90,000 $56,000 September 30, 2019, $170,000 Private Placement As discussed in Note 1, 10,280,000 $1.00 $10,280,000 one $11.50 not 18 The Sponsor and the Company’s officers and directors agreed, subject to limited exceptions, not 30 Forward Purchase Agreement In April 2018, 15,000,000 7,500,000 $10.00 $150,000,000 may Warrant Tender Offer Our Sponsor committed, pursuant to the Letter Agreement, to offer or cause an affiliate to offer to purchase, at $1.00 100% not 18 In April 2018, $20,700,000 may may $1.00 may not In connection with the Extension Amendment, pursuant their obligations under the Letter Agreement, the Offerors offered to purchase 20,700,000 $1.00 September 12, 2019 ( September 12, 2019, No. 1 September 16, 2019, No. 2 September 20, 2019. 11:59 October 11, 2019, not 248,000 $248,000. 8 In the event we are unable to close a Business Combination by February 21, 2020, $1.00 8</t>
  </si>
  <si>
    <t>Note 5 - Commitments and Contingencies</t>
  </si>
  <si>
    <t>Commitments and Contingencies Disclosure [Text Block]</t>
  </si>
  <si>
    <t xml:space="preserve"> Note 5 Business Combination Marketing Agreement The Company engaged the underwriters from our Public Offering as advisors in connection with any potential Business Combination to assist us in holding meetings with our stockholders to discuss the potential Business Combination and the target business' attributes, introduce us to potential investors interested in purchasing our securities, assist us in obtaining stockholder approval for the Business Combination and assist us with our press releases and public filings in connection with the Business Combination. Pursuant to the Business Combination Marketing Agreement, as amended, the Company will pay Oppenheimer &amp; Co. Inc. and EarlyBirdCapital a cash fee equal to $10.9 September 30, 2019, December 31, 2018, none no Registration Rights The holders of our Founders' Shares issued and outstanding and any private placement warrants issued to our Sponsor, officers, directors or their affiliates, including private placement warrants issued in payment of working capital loans made to us (and all underlying securities), will be entitled to registration rights pursuant to an agreement signed April 12, 2018. three three</t>
  </si>
  <si>
    <t>Note 6 - Stockholders' Equity</t>
  </si>
  <si>
    <t>Stockholders' Equity Note Disclosure [Text Block]</t>
  </si>
  <si>
    <t xml:space="preserve">Note 6 Preferred Stock The Company is authorized to issue 1,000,000 $0.0001 may September 30, 2019 December 31, 2018, no Class A Common Stock The Company is authorized to issue up to 200,000,000 may ( one September 30, 2019 December 31, 2018, 41,400,000 41,400,000 8 Class B Common Stock The Company is authorized to issue up to 15,000,000 September 30, 2019 December 31, 2018, 10,350,000 4 Founders’ Shares </t>
  </si>
  <si>
    <t>Note 7 - Fair Value Measurements</t>
  </si>
  <si>
    <t>Fair Value Disclosures [Text Block]</t>
  </si>
  <si>
    <t xml:space="preserve">Note 7 The following table presents information about the Company’s assets, measured on a recurring basis, as of September 30, 2019 December 31, 2018. 1 2 3 September 30, 2019 December 31, 2018 Description Level 1 Level 2 Level 3 Level 1 Level 2 Level 3 Cash and Investments held in Trust Account $ 423,991,093 $ - $ - $ 418,727,517 $ - $ - </t>
  </si>
  <si>
    <t>Note 8 - Subsequent Events</t>
  </si>
  <si>
    <t>Subsequent Events [Text Block]</t>
  </si>
  <si>
    <t xml:space="preserve">Note 8 Extension Amendment The Company filed a preliminary proxy statement with the SEC on September 10, 2019, September 20, 2019 ( 2019 second October 17, 2019 February 21, 2020 ( October 10, 2019 December 31, 2019 . 3,594,000 $36.8 37,806,000 November 8, 2019. The Sponsor has agreed to contribute or cause an affiliate to contribute to the Company as a loan $0.033 not October 17, 2019 17 th October 17, 2019 Warrant Tender Offer In connection with the Extension Amendment and pursuant their obligations under the Letter Agreement, the Offerors commenced an Offer to Purchase 20,700,000 $1.00 September 12, 2019 ( September 12, 2019, No. 1 September 16, 2019, No. 2 September 20, 2019. 11:59 October 11, 2019. not 248,000 $248,000. HighPeak Energy, Inc. On October 28, 2019, 10,000 $0.0001 $1.00. </t>
  </si>
  <si>
    <t>Significant Accounting Policies (Policies)</t>
  </si>
  <si>
    <t>Accounting Policies [Abstract]</t>
  </si>
  <si>
    <t>Basis of Accounting, Policy [Policy Text Block]</t>
  </si>
  <si>
    <t>Basis of Presentation The accompanying unaudited interim condensed financial statements of the Company have been prepared in accordance with accounting principles generally accepted in the United States of America ("U.S. GAAP") and pursuant to the accounting and disclosure rules and regulations of the SEC, and reflect all adjustments, consisting only of normal recurring adjustments, which are, in the opinion of management, necessary for a fair presentation of the financial position as of September 30, 2019 not The accompanying unaudited interim condensed financial statements should be read in conjunction with the audited financial statements and notes thereto included in the final prospectus filed by the Company with the SEC on April 16, 2018 10 February 8, 2019.</t>
  </si>
  <si>
    <t>Emerging Growth Company [Policy Text Block]</t>
  </si>
  <si>
    <t xml:space="preserve">Emerging growth company The Company is an "emerging growth company," as defined in Section 2 1933, 2012, may not not not 404 not Further, Section 102 1 not not not may </t>
  </si>
  <si>
    <t>Earnings Per Share, Policy [Policy Text Block]</t>
  </si>
  <si>
    <t>Net Income (Loss) Per Common Share Net income (loss) per common share is computed by dividing net income (loss) by the weighted average number of common shares outstanding for the period. The Company has not 20,700,000 10,280,000 The Company’s statement of operations includes a presentation of net income per share for common shares subject to redemption in a manner similar to the two</t>
  </si>
  <si>
    <t>Cash and Cash Equivalents, Policy [Policy Text Block]</t>
  </si>
  <si>
    <t>Cash and cash equivalents The Company considers all short-term investments with an original maturity of three not September 30, 2019 December 31, 2018. 8</t>
  </si>
  <si>
    <t>Investment, Policy [Policy Text Block]</t>
  </si>
  <si>
    <t>Cash and Marketable Securities held in the Trust Account The amounts held in the Trust Account represent proceeds from the Public Offering and the private placement of private placement warrants of $414,000,000 2 16 1940, 180 2a 7 As of September 30, 2019, December 31, 2018, $423,991,093 $418,727,517, three nine September 30, 2019, $2,178,777 $7,206,248, September 30, 2019, $2,591,000 September 30, 2019, $170,000</t>
  </si>
  <si>
    <t>Redeemable Common Stock Policy [Policy Text Block]</t>
  </si>
  <si>
    <t>Redeemable Common Stock As discussed in Note 1, 41,400,000 480, not 480. not no $5,000,001. The Company recognizes changes in redemption value immediately as they occur and will adjust the carrying value of the security at the end of each reporting period. Increases or decreases in the carrying number of redeemable shares of Class A Common Stock shall be affected by charges against additional paid-in capital. Accordingly, at September 30, 2019, 41,400,000 $10.00</t>
  </si>
  <si>
    <t>Concentration Risk, Credit Risk, Policy [Policy Text Block]</t>
  </si>
  <si>
    <t>Concentration of credit risk Financial instruments that potentially subject the Company to concentration of credit risk consist of a cash account in a financial institution which, at times may $250,000. September 30, 2019, not not</t>
  </si>
  <si>
    <t>Use of Estimates, Policy [Policy Text Block]</t>
  </si>
  <si>
    <t>Use of estimates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Fair Value of Financial Instruments, Policy [Policy Text Block]</t>
  </si>
  <si>
    <t>Fair value of financial instruments The fair value of the Company's assets and liabilities, which qualify as financial instruments under ASC Topic 820,</t>
  </si>
  <si>
    <t>Offering Costs [Policy Text Block]</t>
  </si>
  <si>
    <t>Offering Costs The Company complies with the requirements of FASB ASC 340 10 S99 1 5A $9,506,582 $8,280,000 $1,226,582 3</t>
  </si>
  <si>
    <t>Income Tax, Policy [Policy Text Block]</t>
  </si>
  <si>
    <t>Income taxes The Company follows the asset and liability method for accounting for income taxes under FASB ASC 740 FASB ASC 740 not no no September 30, 2019 December 31, 2018. not</t>
  </si>
  <si>
    <t>Related Party Policy [Policy Text Block]</t>
  </si>
  <si>
    <t>Related Parties The Company follows subtopic ASC 850 10 Pursuant to Section 850 10 20, one 405 825 10 15, may one one one one</t>
  </si>
  <si>
    <t>New Accounting Pronouncements, Policy [Policy Text Block]</t>
  </si>
  <si>
    <t>Recent Accounting Pronouncements The Company has evaluated recently issued, but not not</t>
  </si>
  <si>
    <t>Subsequent Events, Policy [Policy Text Block]</t>
  </si>
  <si>
    <t>Subsequent Events The Company evaluates subsequent events and transactions that occur after the balance sheet date for potential recognition or disclosure. Any material events that occur between the balance sheet date and the date the financial statements were issued are disclosed as subsequent events, while the financial statements are adjusted to reflect any conditions that existed at the balance sheet date. See Note 8</t>
  </si>
  <si>
    <t>Note 7 - Fair Value Measurements (Tables)</t>
  </si>
  <si>
    <t>Notes Tables</t>
  </si>
  <si>
    <t>Fair Value Measurements, Recurring and Nonrecurring [Table Text Block]</t>
  </si>
  <si>
    <t xml:space="preserve"> September 30, 2019 December 31, 2018 Description Level 1 Level 2 Level 3 Level 1 Level 2 Level 3 Cash and Investments held in Trust Account $ 423,991,093 $ - $ - $ 418,727,517 $ - $ - </t>
  </si>
  <si>
    <t>Note 1 - Description of Organization and Business Operations (Details Textual) - USD ($)</t>
  </si>
  <si>
    <t>Oct. 17, 2019</t>
  </si>
  <si>
    <t>Oct. 10, 2019</t>
  </si>
  <si>
    <t>Apr. 13, 2018</t>
  </si>
  <si>
    <t>Sep. 12, 2019</t>
  </si>
  <si>
    <t>Jun. 30, 2019</t>
  </si>
  <si>
    <t>Apr. 30, 2018</t>
  </si>
  <si>
    <t>Sale of Stock, Price Per Share</t>
  </si>
  <si>
    <t>Class of Warrant or Right, Exercise Price of Warrants or Rights</t>
  </si>
  <si>
    <t>Proceeds from Issuance Initial Public Offering</t>
  </si>
  <si>
    <t>Payment to Affiliates Per Month From Interest Earned</t>
  </si>
  <si>
    <t>Minimum Net Tangible Assets</t>
  </si>
  <si>
    <t>Percentage of Public Shares Would Affect From Redemption Upon Meeting of Conditions of Business Combinations</t>
  </si>
  <si>
    <t>100.00%</t>
  </si>
  <si>
    <t>Warrants Offer to Purchase</t>
  </si>
  <si>
    <t>Warrants Offer to Purchase Price Per Warrant</t>
  </si>
  <si>
    <t>Potential Payments for Dissolution Expenses if Business Combination not Completed</t>
  </si>
  <si>
    <t>Subsequent Event [Member]</t>
  </si>
  <si>
    <t>Each Share of Common Stock Issued in IPO Not redeemed in Connection With Stockholder Vote to Approve Extension for Each Month</t>
  </si>
  <si>
    <t>Warrants Offer to Purhase Number of Warrants Purchased</t>
  </si>
  <si>
    <t>Warrants Offer to Purhase Warrants Purchased Value</t>
  </si>
  <si>
    <t>Maximum [Member]</t>
  </si>
  <si>
    <t>Investment Maturity, Term</t>
  </si>
  <si>
    <t>180 days</t>
  </si>
  <si>
    <t>Payment Period to Related Party</t>
  </si>
  <si>
    <t>1 year 180 days</t>
  </si>
  <si>
    <t>Liquidation Expenses Conditional on Inability to Consummate Business Combination</t>
  </si>
  <si>
    <t>Minimum [Member]</t>
  </si>
  <si>
    <t>Redemption Value, After Payment of Accrued Income Taxes and Other Expenses</t>
  </si>
  <si>
    <t>HighPeak and the Sponsor [Member]</t>
  </si>
  <si>
    <t>Proceeds from Issuance of Private Placement</t>
  </si>
  <si>
    <t>IPO [Member]</t>
  </si>
  <si>
    <t>Stock Issued During Period, Shares, New Issues</t>
  </si>
  <si>
    <t>Class of Warrant or Right, Number of Securities Called by Warrants or Rights</t>
  </si>
  <si>
    <t>Private Placement [Member] | Maximum [Member]</t>
  </si>
  <si>
    <t>Convertible Debt, Total</t>
  </si>
  <si>
    <t>Private Placement [Member] | HighPeak and the Sponsor [Member]</t>
  </si>
  <si>
    <t>Note 2 - Significant Accounting Policies (Details Textual) - USD ($)</t>
  </si>
  <si>
    <t>Cash Equivalents, at Carrying Value, Total</t>
  </si>
  <si>
    <t>Assets Held-in-trust, Noncurrent</t>
  </si>
  <si>
    <t>Investment Income Held in Trust Account</t>
  </si>
  <si>
    <t>Income Taxes Paid</t>
  </si>
  <si>
    <t>Payments for Administrative Services, Related Party</t>
  </si>
  <si>
    <t>Maximum Redemption Threshold That Would Cause Net Tangible Assets</t>
  </si>
  <si>
    <t>Temporary Equity, Redemption Price Per Share</t>
  </si>
  <si>
    <t>Offering Costs</t>
  </si>
  <si>
    <t>Payments of Stock Issuance Costs</t>
  </si>
  <si>
    <t>Professional, Printing, Filing, Regulatory, And Other Costs</t>
  </si>
  <si>
    <t>Unrecognized Tax Benefits, Ending Balance</t>
  </si>
  <si>
    <t>Unrecognized Tax Benefits, Income Tax Penalties and Interest Accrued, Total</t>
  </si>
  <si>
    <t>US Treasury Securities [Member]</t>
  </si>
  <si>
    <t>Investment in Trust Account</t>
  </si>
  <si>
    <t>Antidilutive Securities Excluded from Computation of Earnings Per Share, Amount</t>
  </si>
  <si>
    <t>Note 3 - Public Offering and Private Placement (Details Textual) - USD ($)</t>
  </si>
  <si>
    <t>Class of Warrant Or Right, Redemption Price Per Share</t>
  </si>
  <si>
    <t>Class of Warrant Or Right, Redemption Period</t>
  </si>
  <si>
    <t>30 days</t>
  </si>
  <si>
    <t>Class of Warrant Or Right, Redemption, Stock Price Trigger</t>
  </si>
  <si>
    <t>Purchase Price of Public Warrant for Sponsor Committed to Offer or Cause Affiliate</t>
  </si>
  <si>
    <t>Public Warrants Offered to Purchase [Member]</t>
  </si>
  <si>
    <t>Units Issued During Period</t>
  </si>
  <si>
    <t>Underwriting Discount</t>
  </si>
  <si>
    <t>2.00%</t>
  </si>
  <si>
    <t>Overallotment [Member]</t>
  </si>
  <si>
    <t>Warrants and Rights Outstanding</t>
  </si>
  <si>
    <t>Note 4 - Related Party Transactions (Details Textual)</t>
  </si>
  <si>
    <t>Oct. 10, 2019USD ($)shares</t>
  </si>
  <si>
    <t>Apr. 17, 2018USD ($)$ / sharesshares</t>
  </si>
  <si>
    <t>Apr. 13, 2018USD ($)</t>
  </si>
  <si>
    <t>Jan. 05, 2018USD ($)</t>
  </si>
  <si>
    <t>Nov. 13, 2017USD ($)$ / sharesshares</t>
  </si>
  <si>
    <t>Apr. 30, 2018USD ($)$ / sharesshares</t>
  </si>
  <si>
    <t>Mar. 31, 2018USD ($)shares</t>
  </si>
  <si>
    <t>Sep. 30, 2019USD ($)$ / sharesshares</t>
  </si>
  <si>
    <t>Mar. 31, 2019USD ($)$ / sharesshares</t>
  </si>
  <si>
    <t>Sep. 30, 2018USD ($)</t>
  </si>
  <si>
    <t>Jun. 30, 2018USD ($)$ / sharesshares</t>
  </si>
  <si>
    <t>Nov. 08, 2019shares</t>
  </si>
  <si>
    <t>Sep. 12, 2019$ / sharesshares</t>
  </si>
  <si>
    <t>Dec. 31, 2018shares</t>
  </si>
  <si>
    <t>Apr. 18, 2018$ / shares</t>
  </si>
  <si>
    <t>Dec. 16, 2017USD ($)</t>
  </si>
  <si>
    <t>Sale of Stock, Price Per Share | $ / shares</t>
  </si>
  <si>
    <t>Stock Issued During Period, Value, New Issues | $</t>
  </si>
  <si>
    <t>Number of Shares Transferred to Each Independent Director Nominees</t>
  </si>
  <si>
    <t>Number of Independent Directors</t>
  </si>
  <si>
    <t>Number of Shares Transferred to Independent Director Nominees</t>
  </si>
  <si>
    <t>Founders' Shares, Stock Price Threshold to Relieve Trading Restrictions | $ / shares</t>
  </si>
  <si>
    <t>Proceeds from Notes Payable, Total | $</t>
  </si>
  <si>
    <t>Class of Warrant or Right, Exercise Price of Warrants or Rights | $ / shares</t>
  </si>
  <si>
    <t>Number of Affiliates</t>
  </si>
  <si>
    <t>Monthly Agreed Payment Amount to Related Party | $</t>
  </si>
  <si>
    <t>Administrative Expenses | $</t>
  </si>
  <si>
    <t>Payments for Administrative Services, Related Party | $</t>
  </si>
  <si>
    <t>Business Combination Completion Period From Closing of Public Offering</t>
  </si>
  <si>
    <t>Purchase Price of Public Warrant for Sponsor Committed to Offer or Cause Affiliate | $ / shares</t>
  </si>
  <si>
    <t>Warrant Price Transferred to Public Holders in Event of Business Combination Not Closed Within Allotted Time | $ / shares</t>
  </si>
  <si>
    <t>Common Stock, Shares, Outstanding, Ending Balance</t>
  </si>
  <si>
    <t>Warrants Offer to Purhase Warrants Purchased Value | $</t>
  </si>
  <si>
    <t>Maximum [Member] | Private Placement [Member]</t>
  </si>
  <si>
    <t>Convertible Debt, Total | $</t>
  </si>
  <si>
    <t>Sponsor [Member]</t>
  </si>
  <si>
    <t>Sponsor [Member] | Maximum [Member]</t>
  </si>
  <si>
    <t>Notes Payable, Total | $</t>
  </si>
  <si>
    <t>Proceeds from Issuance of Private Placement | $</t>
  </si>
  <si>
    <t>HighPeak and the Sponsor [Member] | Private Placement [Member]</t>
  </si>
  <si>
    <t>HighPeak and the Sponsor [Member] | Maximum [Member] | Private Placement [Member]</t>
  </si>
  <si>
    <t>Aggregate Price Under Forward Purchase Agreement | $</t>
  </si>
  <si>
    <t>Affiliate Of Sponsor [Member]</t>
  </si>
  <si>
    <t>Escrow Deposit | $</t>
  </si>
  <si>
    <t>Founders [Member]</t>
  </si>
  <si>
    <t>Percentage of Founders Shares Remains Not Transferred Assigned Sold Subject to Certain Limited Exception</t>
  </si>
  <si>
    <t>50.00%</t>
  </si>
  <si>
    <t>Minimum Period Required to Transfer Assign Sale of Founders Shares After Date of Consummation of Initial Business Acquisition</t>
  </si>
  <si>
    <t>1 year</t>
  </si>
  <si>
    <t>Common Stock Shares Forfeiture Cost | $</t>
  </si>
  <si>
    <t>Common Stock Shares Forfeiture</t>
  </si>
  <si>
    <t>Shares, Outstanding, Ending Balance</t>
  </si>
  <si>
    <t>Common Stock Dividend Rate, Percentage</t>
  </si>
  <si>
    <t>20.00%</t>
  </si>
  <si>
    <t>Equity Method Investment, Ownership Percentage</t>
  </si>
  <si>
    <t>Shares Issued, Shares, Share-based Payment Arrangement, Forfeited</t>
  </si>
  <si>
    <t>Common Class A [Member] | HighPeak Energy Partners Limited Partners [Member] | Maximum [Member] | Private Placement [Member]</t>
  </si>
  <si>
    <t>Note 5 - Commitments and Contingencies (Details Textual) $ in Millions</t>
  </si>
  <si>
    <t>Sep. 30, 2019USD ($)</t>
  </si>
  <si>
    <t>Oppenheimer &amp; Co. Inc. and EarlyBirdCapital [Member]</t>
  </si>
  <si>
    <t>Public Offering Cash Fee Payable</t>
  </si>
  <si>
    <t>Note 6 - Stockholders' Equity (Details Textual) - $ / shares</t>
  </si>
  <si>
    <t>Preferred Stock, Shares Authorized</t>
  </si>
  <si>
    <t>Preferred Stock, Par or Stated Value Per Share</t>
  </si>
  <si>
    <t>Preferred Stock, Shares Outstanding, Ending Balance</t>
  </si>
  <si>
    <t>Preferred Stock, Shares Issued, Total</t>
  </si>
  <si>
    <t>Common Stock, Shares Authorized</t>
  </si>
  <si>
    <t>Common Stock and Temporary Equity, Shares, Outstanding, Ending Balance</t>
  </si>
  <si>
    <t>Common Stock, Shares, Issued, Total</t>
  </si>
  <si>
    <t>Note 7 - Fair Value Measurements - Summary of Assets Measured on Recurring Basis (Details) - Cash and Investments Held in Trust Account [Member] - Fair Value, Recurring [Member] - USD ($)</t>
  </si>
  <si>
    <t>Fair Value, Inputs, Level 1 [Member]</t>
  </si>
  <si>
    <t>Cash and Investments held in Trust Account</t>
  </si>
  <si>
    <t>Fair Value, Inputs, Level 2 [Member]</t>
  </si>
  <si>
    <t>Fair Value, Inputs, Level 3 [Member]</t>
  </si>
  <si>
    <t>Note 8 - Subsequent Events (Details Textual) - USD ($)</t>
  </si>
  <si>
    <t>Oct. 28, 2019</t>
  </si>
  <si>
    <t>Stock Redeemed or Called During Period, Shares</t>
  </si>
  <si>
    <t>Stock Redeemed or Called During Period, Value</t>
  </si>
  <si>
    <t>Subsequent Event [Member] | HighPeak Energy, Inc. [Member]</t>
  </si>
  <si>
    <t>Common Stock, Shares Subscribed but Unissued</t>
  </si>
  <si>
    <t>Common Stock, Par or Stated Value Per Share</t>
  </si>
  <si>
    <t>Share Price</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2"/>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20</v>
      </c>
    </row>
    <row r="19" spans="1:3">
      <c r="A19" s="4" t="s">
        <v>32</v>
      </c>
      <c r="B19" s="4" t="s">
        <v>33</v>
      </c>
    </row>
    <row r="20" spans="1:3">
      <c r="A20" s="4" t="s">
        <v>34</v>
      </c>
    </row>
    <row r="21" spans="1:3">
      <c r="A21" s="3" t="s">
        <v>4</v>
      </c>
    </row>
    <row r="22" spans="1:3">
      <c r="A22" s="4" t="s">
        <v>35</v>
      </c>
      <c r="C22" s="5" t="n">
        <v>10350000</v>
      </c>
    </row>
    <row r="23" spans="1:3">
      <c r="A23" s="4" t="s">
        <v>36</v>
      </c>
    </row>
    <row r="24" spans="1:3">
      <c r="A24" s="3" t="s">
        <v>4</v>
      </c>
    </row>
    <row r="25" spans="1:3">
      <c r="A25" s="4" t="s">
        <v>35</v>
      </c>
      <c r="C25" s="5" t="n">
        <v>3780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216</v>
      </c>
      <c r="B1" s="2" t="s">
        <v>217</v>
      </c>
      <c r="C1" s="2" t="s">
        <v>218</v>
      </c>
      <c r="D1" s="2" t="s">
        <v>123</v>
      </c>
      <c r="E1" s="2" t="s">
        <v>219</v>
      </c>
      <c r="F1" s="2" t="s">
        <v>2</v>
      </c>
      <c r="G1" s="2" t="s">
        <v>73</v>
      </c>
      <c r="H1" s="2" t="s">
        <v>220</v>
      </c>
      <c r="I1" s="2" t="s">
        <v>221</v>
      </c>
      <c r="J1" s="2" t="s">
        <v>120</v>
      </c>
      <c r="K1" s="2" t="s">
        <v>121</v>
      </c>
      <c r="L1" s="2" t="s">
        <v>222</v>
      </c>
      <c r="M1" s="2" t="s">
        <v>122</v>
      </c>
    </row>
    <row r="2" spans="1:13">
      <c r="A2" s="4" t="s">
        <v>223</v>
      </c>
      <c r="D2" s="6" t="n">
        <v>10</v>
      </c>
    </row>
    <row r="3" spans="1:13">
      <c r="A3" s="4" t="s">
        <v>224</v>
      </c>
      <c r="D3" s="8" t="n">
        <v>11.5</v>
      </c>
    </row>
    <row r="4" spans="1:13">
      <c r="A4" s="4" t="s">
        <v>225</v>
      </c>
      <c r="D4" s="6" t="n">
        <v>414000000</v>
      </c>
      <c r="F4" s="4" t="s">
        <v>42</v>
      </c>
      <c r="G4" s="6" t="n">
        <v>414000000</v>
      </c>
    </row>
    <row r="5" spans="1:13">
      <c r="A5" s="4" t="s">
        <v>226</v>
      </c>
      <c r="D5" s="5" t="n">
        <v>10000</v>
      </c>
    </row>
    <row r="6" spans="1:13">
      <c r="A6" s="4" t="s">
        <v>227</v>
      </c>
      <c r="D6" s="6" t="n">
        <v>5000001</v>
      </c>
    </row>
    <row r="7" spans="1:13">
      <c r="A7" s="4" t="s">
        <v>228</v>
      </c>
      <c r="D7" s="4" t="s">
        <v>229</v>
      </c>
      <c r="M7" s="4" t="s">
        <v>229</v>
      </c>
    </row>
    <row r="8" spans="1:13">
      <c r="A8" s="4" t="s">
        <v>230</v>
      </c>
      <c r="H8" s="5" t="n">
        <v>20700000</v>
      </c>
    </row>
    <row r="9" spans="1:13">
      <c r="A9" s="4" t="s">
        <v>231</v>
      </c>
      <c r="H9" s="6" t="n">
        <v>1</v>
      </c>
    </row>
    <row r="10" spans="1:13">
      <c r="A10" s="4" t="s">
        <v>232</v>
      </c>
      <c r="D10" s="6" t="n">
        <v>50000</v>
      </c>
    </row>
    <row r="11" spans="1:13">
      <c r="A11" s="4" t="s">
        <v>233</v>
      </c>
    </row>
    <row r="12" spans="1:13">
      <c r="A12" s="4" t="s">
        <v>234</v>
      </c>
      <c r="B12" s="9" t="n">
        <v>0.033</v>
      </c>
    </row>
    <row r="13" spans="1:13">
      <c r="A13" s="4" t="s">
        <v>235</v>
      </c>
      <c r="C13" s="5" t="n">
        <v>248000</v>
      </c>
    </row>
    <row r="14" spans="1:13">
      <c r="A14" s="4" t="s">
        <v>236</v>
      </c>
      <c r="C14" s="6" t="n">
        <v>248000</v>
      </c>
    </row>
    <row r="15" spans="1:13">
      <c r="A15" s="4" t="s">
        <v>237</v>
      </c>
    </row>
    <row r="16" spans="1:13">
      <c r="A16" s="4" t="s">
        <v>238</v>
      </c>
      <c r="D16" s="4" t="s">
        <v>239</v>
      </c>
    </row>
    <row r="17" spans="1:13">
      <c r="A17" s="4" t="s">
        <v>240</v>
      </c>
      <c r="D17" s="4" t="s">
        <v>241</v>
      </c>
      <c r="E17" s="4" t="s">
        <v>241</v>
      </c>
    </row>
    <row r="18" spans="1:13">
      <c r="A18" s="4" t="s">
        <v>242</v>
      </c>
      <c r="D18" s="6" t="n">
        <v>50000</v>
      </c>
    </row>
    <row r="19" spans="1:13">
      <c r="A19" s="4" t="s">
        <v>243</v>
      </c>
    </row>
    <row r="20" spans="1:13">
      <c r="A20" s="4" t="s">
        <v>244</v>
      </c>
      <c r="I20" s="6" t="n">
        <v>10</v>
      </c>
    </row>
    <row r="21" spans="1:13">
      <c r="A21" s="4" t="s">
        <v>245</v>
      </c>
    </row>
    <row r="22" spans="1:13">
      <c r="A22" s="4" t="s">
        <v>224</v>
      </c>
      <c r="D22" s="8" t="n">
        <v>11.5</v>
      </c>
    </row>
    <row r="23" spans="1:13">
      <c r="A23" s="4" t="s">
        <v>246</v>
      </c>
      <c r="D23" s="6" t="n">
        <v>10280000</v>
      </c>
    </row>
    <row r="24" spans="1:13">
      <c r="A24" s="4" t="s">
        <v>247</v>
      </c>
    </row>
    <row r="25" spans="1:13">
      <c r="A25" s="4" t="s">
        <v>248</v>
      </c>
      <c r="D25" s="5" t="n">
        <v>41400000</v>
      </c>
    </row>
    <row r="26" spans="1:13">
      <c r="A26" s="4" t="s">
        <v>223</v>
      </c>
      <c r="D26" s="6" t="n">
        <v>10</v>
      </c>
    </row>
    <row r="27" spans="1:13">
      <c r="A27" s="4" t="s">
        <v>124</v>
      </c>
    </row>
    <row r="28" spans="1:13">
      <c r="A28" s="4" t="s">
        <v>224</v>
      </c>
      <c r="D28" s="6" t="n">
        <v>1</v>
      </c>
      <c r="J28" s="6" t="n">
        <v>1</v>
      </c>
      <c r="K28" s="6" t="n">
        <v>1</v>
      </c>
      <c r="M28" s="6" t="n">
        <v>1</v>
      </c>
    </row>
    <row r="29" spans="1:13">
      <c r="A29" s="4" t="s">
        <v>249</v>
      </c>
      <c r="D29" s="5" t="n">
        <v>10280000</v>
      </c>
      <c r="K29" s="5" t="n">
        <v>10280000</v>
      </c>
    </row>
    <row r="30" spans="1:13">
      <c r="A30" s="4" t="s">
        <v>250</v>
      </c>
    </row>
    <row r="31" spans="1:13">
      <c r="A31" s="4" t="s">
        <v>251</v>
      </c>
      <c r="D31" s="6" t="n">
        <v>1500000</v>
      </c>
      <c r="J31" s="6" t="n">
        <v>1500000</v>
      </c>
    </row>
    <row r="32" spans="1:13">
      <c r="A32" s="4" t="s">
        <v>252</v>
      </c>
    </row>
    <row r="33" spans="1:13">
      <c r="A33" s="4" t="s">
        <v>224</v>
      </c>
      <c r="D33" s="6" t="n">
        <v>1</v>
      </c>
      <c r="L33" s="6" t="n">
        <v>10</v>
      </c>
    </row>
    <row r="34" spans="1:13">
      <c r="A34" s="4" t="s">
        <v>249</v>
      </c>
      <c r="D34" s="5" t="n">
        <v>10280000</v>
      </c>
      <c r="L34" s="5" t="n">
        <v>75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3</v>
      </c>
      <c r="B1" s="2" t="s">
        <v>123</v>
      </c>
      <c r="C1" s="2" t="s">
        <v>2</v>
      </c>
      <c r="D1" s="2" t="s">
        <v>120</v>
      </c>
      <c r="E1" s="2" t="s">
        <v>2</v>
      </c>
      <c r="F1" s="2" t="s">
        <v>73</v>
      </c>
      <c r="G1" s="2" t="s">
        <v>2</v>
      </c>
      <c r="H1" s="2" t="s">
        <v>38</v>
      </c>
    </row>
    <row r="2" spans="1:8">
      <c r="A2" s="4" t="s">
        <v>254</v>
      </c>
      <c r="C2" s="6" t="n">
        <v>0</v>
      </c>
      <c r="E2" s="6" t="n">
        <v>0</v>
      </c>
      <c r="G2" s="6" t="n">
        <v>0</v>
      </c>
      <c r="H2" s="6" t="n">
        <v>0</v>
      </c>
    </row>
    <row r="3" spans="1:8">
      <c r="A3" s="4" t="s">
        <v>255</v>
      </c>
      <c r="C3" s="5" t="n">
        <v>423991093</v>
      </c>
      <c r="E3" s="5" t="n">
        <v>423991093</v>
      </c>
      <c r="G3" s="5" t="n">
        <v>423991093</v>
      </c>
      <c r="H3" s="6" t="n">
        <v>418727517</v>
      </c>
    </row>
    <row r="4" spans="1:8">
      <c r="A4" s="4" t="s">
        <v>256</v>
      </c>
      <c r="C4" s="5" t="n">
        <v>2178777</v>
      </c>
      <c r="E4" s="5" t="n">
        <v>7206248</v>
      </c>
    </row>
    <row r="5" spans="1:8">
      <c r="A5" s="4" t="s">
        <v>257</v>
      </c>
      <c r="E5" s="5" t="n">
        <v>1621000</v>
      </c>
      <c r="F5" s="6" t="n">
        <v>430000</v>
      </c>
      <c r="G5" s="5" t="n">
        <v>2591000</v>
      </c>
    </row>
    <row r="6" spans="1:8">
      <c r="A6" s="4" t="s">
        <v>258</v>
      </c>
      <c r="E6" s="5" t="n">
        <v>90000</v>
      </c>
      <c r="F6" s="5" t="n">
        <v>50000</v>
      </c>
      <c r="G6" s="5" t="n">
        <v>170000</v>
      </c>
    </row>
    <row r="7" spans="1:8">
      <c r="A7" s="4" t="s">
        <v>259</v>
      </c>
      <c r="C7" s="6" t="n">
        <v>5000001</v>
      </c>
      <c r="E7" s="6" t="n">
        <v>5000001</v>
      </c>
      <c r="G7" s="6" t="n">
        <v>5000001</v>
      </c>
    </row>
    <row r="8" spans="1:8">
      <c r="A8" s="4" t="s">
        <v>260</v>
      </c>
      <c r="C8" s="6" t="n">
        <v>10</v>
      </c>
      <c r="E8" s="6" t="n">
        <v>10</v>
      </c>
      <c r="G8" s="6" t="n">
        <v>10</v>
      </c>
      <c r="H8" s="6" t="n">
        <v>10</v>
      </c>
    </row>
    <row r="9" spans="1:8">
      <c r="A9" s="4" t="s">
        <v>261</v>
      </c>
      <c r="B9" s="6" t="n">
        <v>9506582</v>
      </c>
    </row>
    <row r="10" spans="1:8">
      <c r="A10" s="4" t="s">
        <v>262</v>
      </c>
      <c r="B10" s="5" t="n">
        <v>8280000</v>
      </c>
      <c r="E10" s="4" t="s">
        <v>42</v>
      </c>
      <c r="F10" s="6" t="n">
        <v>8280000</v>
      </c>
    </row>
    <row r="11" spans="1:8">
      <c r="A11" s="4" t="s">
        <v>263</v>
      </c>
      <c r="B11" s="6" t="n">
        <v>1226582</v>
      </c>
    </row>
    <row r="12" spans="1:8">
      <c r="A12" s="4" t="s">
        <v>264</v>
      </c>
      <c r="C12" s="6" t="n">
        <v>0</v>
      </c>
      <c r="E12" s="5" t="n">
        <v>0</v>
      </c>
      <c r="G12" s="6" t="n">
        <v>0</v>
      </c>
      <c r="H12" s="6" t="n">
        <v>0</v>
      </c>
    </row>
    <row r="13" spans="1:8">
      <c r="A13" s="4" t="s">
        <v>265</v>
      </c>
      <c r="C13" s="6" t="n">
        <v>0</v>
      </c>
      <c r="E13" s="6" t="n">
        <v>0</v>
      </c>
      <c r="G13" s="6" t="n">
        <v>0</v>
      </c>
      <c r="H13" s="6" t="n">
        <v>0</v>
      </c>
    </row>
    <row r="14" spans="1:8">
      <c r="A14" s="4" t="s">
        <v>36</v>
      </c>
    </row>
    <row r="15" spans="1:8">
      <c r="A15" s="4" t="s">
        <v>248</v>
      </c>
      <c r="E15" s="5" t="n">
        <v>41400000</v>
      </c>
    </row>
    <row r="16" spans="1:8">
      <c r="A16" s="4" t="s">
        <v>260</v>
      </c>
      <c r="C16" s="6" t="n">
        <v>10</v>
      </c>
      <c r="E16" s="6" t="n">
        <v>10</v>
      </c>
      <c r="G16" s="6" t="n">
        <v>10</v>
      </c>
    </row>
    <row r="17" spans="1:8">
      <c r="A17" s="4" t="s">
        <v>266</v>
      </c>
    </row>
    <row r="18" spans="1:8">
      <c r="A18" s="4" t="s">
        <v>267</v>
      </c>
      <c r="D18" s="6" t="n">
        <v>414000000</v>
      </c>
    </row>
    <row r="19" spans="1:8">
      <c r="A19" s="4" t="s">
        <v>247</v>
      </c>
    </row>
    <row r="20" spans="1:8">
      <c r="A20" s="4" t="s">
        <v>268</v>
      </c>
      <c r="E20" s="5" t="n">
        <v>20700000</v>
      </c>
    </row>
    <row r="21" spans="1:8">
      <c r="A21" s="4" t="s">
        <v>248</v>
      </c>
      <c r="B21" s="5" t="n">
        <v>41400000</v>
      </c>
    </row>
    <row r="22" spans="1:8">
      <c r="A22" s="4" t="s">
        <v>124</v>
      </c>
    </row>
    <row r="23" spans="1:8">
      <c r="A23" s="4" t="s">
        <v>268</v>
      </c>
      <c r="E23" s="5" t="n">
        <v>1028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530256</v>
      </c>
      <c r="C3" s="6" t="n">
        <v>734894</v>
      </c>
    </row>
    <row r="4" spans="1:3">
      <c r="A4" s="4" t="s">
        <v>41</v>
      </c>
      <c r="B4" s="4" t="s">
        <v>42</v>
      </c>
      <c r="C4" s="5" t="n">
        <v>3023</v>
      </c>
    </row>
    <row r="5" spans="1:3">
      <c r="A5" s="4" t="s">
        <v>43</v>
      </c>
      <c r="B5" s="5" t="n">
        <v>530256</v>
      </c>
      <c r="C5" s="5" t="n">
        <v>737917</v>
      </c>
    </row>
    <row r="6" spans="1:3">
      <c r="A6" s="3" t="s">
        <v>44</v>
      </c>
    </row>
    <row r="7" spans="1:3">
      <c r="A7" s="4" t="s">
        <v>45</v>
      </c>
      <c r="B7" s="5" t="n">
        <v>423991093</v>
      </c>
      <c r="C7" s="5" t="n">
        <v>418727517</v>
      </c>
    </row>
    <row r="8" spans="1:3">
      <c r="A8" s="4" t="s">
        <v>46</v>
      </c>
      <c r="B8" s="5" t="n">
        <v>423991093</v>
      </c>
      <c r="C8" s="5" t="n">
        <v>418727517</v>
      </c>
    </row>
    <row r="9" spans="1:3">
      <c r="A9" s="4" t="s">
        <v>47</v>
      </c>
      <c r="B9" s="5" t="n">
        <v>424521349</v>
      </c>
      <c r="C9" s="5" t="n">
        <v>419465434</v>
      </c>
    </row>
    <row r="10" spans="1:3">
      <c r="A10" s="3" t="s">
        <v>48</v>
      </c>
    </row>
    <row r="11" spans="1:3">
      <c r="A11" s="4" t="s">
        <v>49</v>
      </c>
      <c r="B11" s="5" t="n">
        <v>104930</v>
      </c>
      <c r="C11" s="5" t="n">
        <v>39867</v>
      </c>
    </row>
    <row r="12" spans="1:3">
      <c r="A12" s="4" t="s">
        <v>50</v>
      </c>
      <c r="B12" s="5" t="n">
        <v>63123</v>
      </c>
      <c r="C12" s="5" t="n">
        <v>357759</v>
      </c>
    </row>
    <row r="13" spans="1:3">
      <c r="A13" s="4" t="s">
        <v>51</v>
      </c>
      <c r="B13" s="5" t="n">
        <v>168053</v>
      </c>
      <c r="C13" s="5" t="n">
        <v>397626</v>
      </c>
    </row>
    <row r="14" spans="1:3">
      <c r="A14" s="4" t="s">
        <v>52</v>
      </c>
      <c r="B14" s="5" t="n">
        <v>414000000</v>
      </c>
      <c r="C14" s="5" t="n">
        <v>414000000</v>
      </c>
    </row>
    <row r="15" spans="1:3">
      <c r="A15" s="3" t="s">
        <v>53</v>
      </c>
    </row>
    <row r="16" spans="1:3">
      <c r="A16" s="4" t="s">
        <v>54</v>
      </c>
      <c r="B16" s="4" t="s">
        <v>42</v>
      </c>
      <c r="C16" s="4" t="s">
        <v>42</v>
      </c>
    </row>
    <row r="17" spans="1:3">
      <c r="A17" s="4" t="s">
        <v>55</v>
      </c>
      <c r="B17" s="5" t="n">
        <v>797383</v>
      </c>
      <c r="C17" s="5" t="n">
        <v>797383</v>
      </c>
    </row>
    <row r="18" spans="1:3">
      <c r="A18" s="4" t="s">
        <v>56</v>
      </c>
      <c r="B18" s="5" t="n">
        <v>9554878</v>
      </c>
      <c r="C18" s="5" t="n">
        <v>4269390</v>
      </c>
    </row>
    <row r="19" spans="1:3">
      <c r="A19" s="4" t="s">
        <v>57</v>
      </c>
      <c r="B19" s="5" t="n">
        <v>10353296</v>
      </c>
      <c r="C19" s="5" t="n">
        <v>5067808</v>
      </c>
    </row>
    <row r="20" spans="1:3">
      <c r="A20" s="4" t="s">
        <v>58</v>
      </c>
      <c r="B20" s="5" t="n">
        <v>424521349</v>
      </c>
      <c r="C20" s="5" t="n">
        <v>419465434</v>
      </c>
    </row>
    <row r="21" spans="1:3">
      <c r="A21" s="4" t="s">
        <v>36</v>
      </c>
    </row>
    <row r="22" spans="1:3">
      <c r="A22" s="3" t="s">
        <v>53</v>
      </c>
    </row>
    <row r="23" spans="1:3">
      <c r="A23" s="4" t="s">
        <v>59</v>
      </c>
      <c r="B23" s="4" t="s">
        <v>42</v>
      </c>
      <c r="C23" s="4" t="s">
        <v>42</v>
      </c>
    </row>
    <row r="24" spans="1:3">
      <c r="A24" s="4" t="s">
        <v>34</v>
      </c>
    </row>
    <row r="25" spans="1:3">
      <c r="A25" s="3" t="s">
        <v>53</v>
      </c>
    </row>
    <row r="26" spans="1:3">
      <c r="A26" s="4" t="s">
        <v>59</v>
      </c>
      <c r="B26" s="6" t="n">
        <v>1035</v>
      </c>
      <c r="C26" s="6" t="n">
        <v>10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69</v>
      </c>
      <c r="B1" s="2" t="s">
        <v>217</v>
      </c>
      <c r="C1" s="2" t="s">
        <v>218</v>
      </c>
      <c r="D1" s="2" t="s">
        <v>123</v>
      </c>
      <c r="E1" s="2" t="s">
        <v>2</v>
      </c>
      <c r="F1" s="2" t="s">
        <v>73</v>
      </c>
      <c r="G1" s="2" t="s">
        <v>220</v>
      </c>
      <c r="H1" s="2" t="s">
        <v>120</v>
      </c>
      <c r="I1" s="2" t="s">
        <v>121</v>
      </c>
      <c r="J1" s="2" t="s">
        <v>222</v>
      </c>
      <c r="K1" s="2" t="s">
        <v>122</v>
      </c>
    </row>
    <row r="2" spans="1:11">
      <c r="A2" s="4" t="s">
        <v>223</v>
      </c>
      <c r="D2" s="6" t="n">
        <v>10</v>
      </c>
    </row>
    <row r="3" spans="1:11">
      <c r="A3" s="4" t="s">
        <v>225</v>
      </c>
      <c r="D3" s="6" t="n">
        <v>414000000</v>
      </c>
      <c r="E3" s="4" t="s">
        <v>42</v>
      </c>
      <c r="F3" s="6" t="n">
        <v>414000000</v>
      </c>
    </row>
    <row r="4" spans="1:11">
      <c r="A4" s="4" t="s">
        <v>224</v>
      </c>
      <c r="D4" s="8" t="n">
        <v>11.5</v>
      </c>
    </row>
    <row r="5" spans="1:11">
      <c r="A5" s="4" t="s">
        <v>270</v>
      </c>
      <c r="D5" s="8" t="n">
        <v>0.01</v>
      </c>
    </row>
    <row r="6" spans="1:11">
      <c r="A6" s="4" t="s">
        <v>271</v>
      </c>
      <c r="D6" s="4" t="s">
        <v>272</v>
      </c>
    </row>
    <row r="7" spans="1:11">
      <c r="A7" s="4" t="s">
        <v>273</v>
      </c>
      <c r="D7" s="6" t="n">
        <v>18</v>
      </c>
    </row>
    <row r="8" spans="1:11">
      <c r="A8" s="4" t="s">
        <v>274</v>
      </c>
      <c r="D8" s="6" t="n">
        <v>1</v>
      </c>
      <c r="E8" s="6" t="n">
        <v>1</v>
      </c>
    </row>
    <row r="9" spans="1:11">
      <c r="A9" s="4" t="s">
        <v>228</v>
      </c>
      <c r="D9" s="4" t="s">
        <v>229</v>
      </c>
      <c r="K9" s="4" t="s">
        <v>229</v>
      </c>
    </row>
    <row r="10" spans="1:11">
      <c r="A10" s="4" t="s">
        <v>245</v>
      </c>
    </row>
    <row r="11" spans="1:11">
      <c r="A11" s="4" t="s">
        <v>224</v>
      </c>
      <c r="D11" s="8" t="n">
        <v>11.5</v>
      </c>
    </row>
    <row r="12" spans="1:11">
      <c r="A12" s="4" t="s">
        <v>275</v>
      </c>
    </row>
    <row r="13" spans="1:11">
      <c r="A13" s="4" t="s">
        <v>224</v>
      </c>
      <c r="G13" s="6" t="n">
        <v>1</v>
      </c>
    </row>
    <row r="14" spans="1:11">
      <c r="A14" s="4" t="s">
        <v>249</v>
      </c>
      <c r="G14" s="5" t="n">
        <v>20700000</v>
      </c>
    </row>
    <row r="15" spans="1:11">
      <c r="A15" s="4" t="s">
        <v>233</v>
      </c>
    </row>
    <row r="16" spans="1:11">
      <c r="A16" s="4" t="s">
        <v>234</v>
      </c>
      <c r="B16" s="9" t="n">
        <v>0.033</v>
      </c>
    </row>
    <row r="17" spans="1:11">
      <c r="A17" s="4" t="s">
        <v>235</v>
      </c>
      <c r="C17" s="5" t="n">
        <v>248000</v>
      </c>
    </row>
    <row r="18" spans="1:11">
      <c r="A18" s="4" t="s">
        <v>236</v>
      </c>
      <c r="C18" s="6" t="n">
        <v>248000</v>
      </c>
    </row>
    <row r="19" spans="1:11">
      <c r="A19" s="4" t="s">
        <v>247</v>
      </c>
    </row>
    <row r="20" spans="1:11">
      <c r="A20" s="4" t="s">
        <v>276</v>
      </c>
      <c r="D20" s="5" t="n">
        <v>41400000</v>
      </c>
    </row>
    <row r="21" spans="1:11">
      <c r="A21" s="4" t="s">
        <v>223</v>
      </c>
      <c r="D21" s="6" t="n">
        <v>10</v>
      </c>
    </row>
    <row r="22" spans="1:11">
      <c r="A22" s="4" t="s">
        <v>277</v>
      </c>
      <c r="D22" s="4" t="s">
        <v>278</v>
      </c>
    </row>
    <row r="23" spans="1:11">
      <c r="A23" s="4" t="s">
        <v>279</v>
      </c>
    </row>
    <row r="24" spans="1:11">
      <c r="A24" s="4" t="s">
        <v>276</v>
      </c>
      <c r="D24" s="5" t="n">
        <v>5400000</v>
      </c>
    </row>
    <row r="25" spans="1:11">
      <c r="A25" s="4" t="s">
        <v>124</v>
      </c>
    </row>
    <row r="26" spans="1:11">
      <c r="A26" s="4" t="s">
        <v>224</v>
      </c>
      <c r="D26" s="6" t="n">
        <v>1</v>
      </c>
      <c r="H26" s="6" t="n">
        <v>1</v>
      </c>
      <c r="I26" s="6" t="n">
        <v>1</v>
      </c>
      <c r="K26" s="6" t="n">
        <v>1</v>
      </c>
    </row>
    <row r="27" spans="1:11">
      <c r="A27" s="4" t="s">
        <v>249</v>
      </c>
      <c r="D27" s="5" t="n">
        <v>10280000</v>
      </c>
      <c r="I27" s="5" t="n">
        <v>10280000</v>
      </c>
    </row>
    <row r="28" spans="1:11">
      <c r="A28" s="4" t="s">
        <v>252</v>
      </c>
    </row>
    <row r="29" spans="1:11">
      <c r="A29" s="4" t="s">
        <v>224</v>
      </c>
      <c r="D29" s="6" t="n">
        <v>1</v>
      </c>
      <c r="J29" s="6" t="n">
        <v>10</v>
      </c>
    </row>
    <row r="30" spans="1:11">
      <c r="A30" s="4" t="s">
        <v>249</v>
      </c>
      <c r="D30" s="5" t="n">
        <v>10280000</v>
      </c>
      <c r="J30" s="5" t="n">
        <v>7500000</v>
      </c>
    </row>
    <row r="31" spans="1:11">
      <c r="A31" s="4" t="s">
        <v>280</v>
      </c>
      <c r="D31" s="6" t="n">
        <v>1028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T67"/>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 customWidth="1" max="6" min="6" width="37"/>
    <col customWidth="1" max="7" min="7" width="37"/>
    <col customWidth="1" max="8" min="8" width="27"/>
    <col customWidth="1" max="9" min="9" width="37"/>
    <col customWidth="1" max="10" min="10" width="37"/>
    <col customWidth="1" max="11" min="11" width="21"/>
    <col customWidth="1" max="12" min="12" width="37"/>
    <col customWidth="1" max="13" min="13" width="37"/>
    <col customWidth="1" max="14" min="14" width="21"/>
    <col customWidth="1" max="15" min="15" width="37"/>
    <col customWidth="1" max="16" min="16" width="20"/>
    <col customWidth="1" max="17" min="17" width="30"/>
    <col customWidth="1" max="18" min="18" width="20"/>
    <col customWidth="1" max="19" min="19" width="24"/>
    <col customWidth="1" max="20" min="20" width="21"/>
  </cols>
  <sheetData>
    <row r="1" spans="1:20">
      <c r="A1" s="1" t="s">
        <v>281</v>
      </c>
      <c r="B1" s="2" t="s">
        <v>282</v>
      </c>
      <c r="C1" s="2" t="s">
        <v>283</v>
      </c>
      <c r="D1" s="2" t="s">
        <v>284</v>
      </c>
      <c r="E1" s="2" t="s">
        <v>285</v>
      </c>
      <c r="F1" s="2" t="s">
        <v>286</v>
      </c>
      <c r="G1" s="2" t="s">
        <v>287</v>
      </c>
      <c r="H1" s="2" t="s">
        <v>288</v>
      </c>
      <c r="I1" s="2" t="s">
        <v>289</v>
      </c>
      <c r="J1" s="2" t="s">
        <v>290</v>
      </c>
      <c r="K1" s="2" t="s">
        <v>291</v>
      </c>
      <c r="L1" s="2" t="s">
        <v>292</v>
      </c>
      <c r="M1" s="2" t="s">
        <v>289</v>
      </c>
      <c r="N1" s="2" t="s">
        <v>291</v>
      </c>
      <c r="O1" s="2" t="s">
        <v>289</v>
      </c>
      <c r="P1" s="2" t="s">
        <v>293</v>
      </c>
      <c r="Q1" s="2" t="s">
        <v>294</v>
      </c>
      <c r="R1" s="2" t="s">
        <v>295</v>
      </c>
      <c r="S1" s="2" t="s">
        <v>296</v>
      </c>
      <c r="T1" s="2" t="s">
        <v>297</v>
      </c>
    </row>
    <row r="2" spans="1:20">
      <c r="A2" s="4" t="s">
        <v>298</v>
      </c>
      <c r="C2" s="6" t="n">
        <v>10</v>
      </c>
    </row>
    <row r="3" spans="1:20">
      <c r="A3" s="4" t="s">
        <v>299</v>
      </c>
      <c r="L3" s="6" t="n">
        <v>414000000</v>
      </c>
    </row>
    <row r="4" spans="1:20">
      <c r="A4" s="4" t="s">
        <v>300</v>
      </c>
      <c r="H4" s="5" t="n">
        <v>40000</v>
      </c>
    </row>
    <row r="5" spans="1:20">
      <c r="A5" s="4" t="s">
        <v>301</v>
      </c>
      <c r="H5" s="5" t="n">
        <v>3</v>
      </c>
    </row>
    <row r="6" spans="1:20">
      <c r="A6" s="4" t="s">
        <v>302</v>
      </c>
      <c r="H6" s="5" t="n">
        <v>120000</v>
      </c>
    </row>
    <row r="7" spans="1:20">
      <c r="A7" s="4" t="s">
        <v>303</v>
      </c>
      <c r="J7" s="6" t="n">
        <v>12</v>
      </c>
    </row>
    <row r="8" spans="1:20">
      <c r="A8" s="4" t="s">
        <v>304</v>
      </c>
      <c r="M8" s="4" t="s">
        <v>42</v>
      </c>
      <c r="N8" s="6" t="n">
        <v>200000</v>
      </c>
    </row>
    <row r="9" spans="1:20">
      <c r="A9" s="4" t="s">
        <v>305</v>
      </c>
      <c r="C9" s="8" t="n">
        <v>11.5</v>
      </c>
    </row>
    <row r="10" spans="1:20">
      <c r="A10" s="4" t="s">
        <v>306</v>
      </c>
      <c r="D10" s="5" t="n">
        <v>1</v>
      </c>
    </row>
    <row r="11" spans="1:20">
      <c r="A11" s="4" t="s">
        <v>307</v>
      </c>
      <c r="D11" s="6" t="n">
        <v>10000</v>
      </c>
    </row>
    <row r="12" spans="1:20">
      <c r="A12" s="4" t="s">
        <v>308</v>
      </c>
      <c r="I12" s="6" t="n">
        <v>30000</v>
      </c>
      <c r="K12" s="6" t="n">
        <v>30000</v>
      </c>
      <c r="M12" s="5" t="n">
        <v>90000</v>
      </c>
      <c r="N12" s="5" t="n">
        <v>56000</v>
      </c>
    </row>
    <row r="13" spans="1:20">
      <c r="A13" s="4" t="s">
        <v>309</v>
      </c>
      <c r="M13" s="6" t="n">
        <v>90000</v>
      </c>
      <c r="N13" s="6" t="n">
        <v>50000</v>
      </c>
      <c r="O13" s="6" t="n">
        <v>170000</v>
      </c>
    </row>
    <row r="14" spans="1:20">
      <c r="A14" s="4" t="s">
        <v>310</v>
      </c>
      <c r="C14" s="4" t="s">
        <v>241</v>
      </c>
    </row>
    <row r="15" spans="1:20">
      <c r="A15" s="4" t="s">
        <v>311</v>
      </c>
      <c r="C15" s="6" t="n">
        <v>1</v>
      </c>
      <c r="I15" s="6" t="n">
        <v>1</v>
      </c>
      <c r="M15" s="6" t="n">
        <v>1</v>
      </c>
      <c r="O15" s="6" t="n">
        <v>1</v>
      </c>
    </row>
    <row r="16" spans="1:20">
      <c r="A16" s="4" t="s">
        <v>228</v>
      </c>
      <c r="C16" s="4" t="s">
        <v>229</v>
      </c>
      <c r="S16" s="4" t="s">
        <v>229</v>
      </c>
    </row>
    <row r="17" spans="1:20">
      <c r="A17" s="4" t="s">
        <v>312</v>
      </c>
      <c r="I17" s="6" t="n">
        <v>1</v>
      </c>
      <c r="M17" s="6" t="n">
        <v>1</v>
      </c>
      <c r="O17" s="6" t="n">
        <v>1</v>
      </c>
    </row>
    <row r="18" spans="1:20">
      <c r="A18" s="4" t="s">
        <v>233</v>
      </c>
    </row>
    <row r="19" spans="1:20">
      <c r="A19" s="4" t="s">
        <v>313</v>
      </c>
      <c r="P19" s="5" t="n">
        <v>37806000</v>
      </c>
    </row>
    <row r="20" spans="1:20">
      <c r="A20" s="4" t="s">
        <v>235</v>
      </c>
      <c r="B20" s="5" t="n">
        <v>248000</v>
      </c>
    </row>
    <row r="21" spans="1:20">
      <c r="A21" s="4" t="s">
        <v>314</v>
      </c>
      <c r="B21" s="6" t="n">
        <v>248000</v>
      </c>
    </row>
    <row r="22" spans="1:20">
      <c r="A22" s="4" t="s">
        <v>275</v>
      </c>
    </row>
    <row r="23" spans="1:20">
      <c r="A23" s="4" t="s">
        <v>305</v>
      </c>
      <c r="Q23" s="6" t="n">
        <v>1</v>
      </c>
    </row>
    <row r="24" spans="1:20">
      <c r="A24" s="4" t="s">
        <v>249</v>
      </c>
      <c r="Q24" s="5" t="n">
        <v>20700000</v>
      </c>
    </row>
    <row r="25" spans="1:20">
      <c r="A25" s="4" t="s">
        <v>124</v>
      </c>
    </row>
    <row r="26" spans="1:20">
      <c r="A26" s="4" t="s">
        <v>305</v>
      </c>
      <c r="C26" s="6" t="n">
        <v>1</v>
      </c>
      <c r="J26" s="6" t="n">
        <v>1</v>
      </c>
      <c r="L26" s="6" t="n">
        <v>1</v>
      </c>
      <c r="S26" s="6" t="n">
        <v>1</v>
      </c>
    </row>
    <row r="27" spans="1:20">
      <c r="A27" s="4" t="s">
        <v>249</v>
      </c>
      <c r="C27" s="5" t="n">
        <v>10280000</v>
      </c>
      <c r="L27" s="5" t="n">
        <v>10280000</v>
      </c>
    </row>
    <row r="28" spans="1:20">
      <c r="A28" s="4" t="s">
        <v>237</v>
      </c>
    </row>
    <row r="29" spans="1:20">
      <c r="A29" s="4" t="s">
        <v>240</v>
      </c>
      <c r="C29" s="4" t="s">
        <v>241</v>
      </c>
      <c r="D29" s="4" t="s">
        <v>241</v>
      </c>
    </row>
    <row r="30" spans="1:20">
      <c r="A30" s="4" t="s">
        <v>315</v>
      </c>
    </row>
    <row r="31" spans="1:20">
      <c r="A31" s="4" t="s">
        <v>316</v>
      </c>
      <c r="C31" s="6" t="n">
        <v>1500000</v>
      </c>
      <c r="J31" s="6" t="n">
        <v>1500000</v>
      </c>
    </row>
    <row r="32" spans="1:20">
      <c r="A32" s="4" t="s">
        <v>317</v>
      </c>
    </row>
    <row r="33" spans="1:20">
      <c r="A33" s="4" t="s">
        <v>304</v>
      </c>
      <c r="E33" s="6" t="n">
        <v>200000</v>
      </c>
    </row>
    <row r="34" spans="1:20">
      <c r="A34" s="4" t="s">
        <v>310</v>
      </c>
      <c r="M34" s="4" t="s">
        <v>241</v>
      </c>
    </row>
    <row r="35" spans="1:20">
      <c r="A35" s="4" t="s">
        <v>228</v>
      </c>
      <c r="I35" s="4" t="s">
        <v>229</v>
      </c>
      <c r="M35" s="4" t="s">
        <v>229</v>
      </c>
      <c r="O35" s="4" t="s">
        <v>229</v>
      </c>
    </row>
    <row r="36" spans="1:20">
      <c r="A36" s="4" t="s">
        <v>318</v>
      </c>
    </row>
    <row r="37" spans="1:20">
      <c r="A37" s="4" t="s">
        <v>319</v>
      </c>
      <c r="T37" s="6" t="n">
        <v>200000</v>
      </c>
    </row>
    <row r="38" spans="1:20">
      <c r="A38" s="4" t="s">
        <v>245</v>
      </c>
    </row>
    <row r="39" spans="1:20">
      <c r="A39" s="4" t="s">
        <v>305</v>
      </c>
      <c r="C39" s="8" t="n">
        <v>11.5</v>
      </c>
    </row>
    <row r="40" spans="1:20">
      <c r="A40" s="4" t="s">
        <v>320</v>
      </c>
      <c r="C40" s="6" t="n">
        <v>10280000</v>
      </c>
    </row>
    <row r="41" spans="1:20">
      <c r="A41" s="4" t="s">
        <v>321</v>
      </c>
    </row>
    <row r="42" spans="1:20">
      <c r="A42" s="4" t="s">
        <v>305</v>
      </c>
      <c r="C42" s="6" t="n">
        <v>1</v>
      </c>
      <c r="G42" s="6" t="n">
        <v>10</v>
      </c>
    </row>
    <row r="43" spans="1:20">
      <c r="A43" s="4" t="s">
        <v>249</v>
      </c>
      <c r="C43" s="5" t="n">
        <v>10280000</v>
      </c>
      <c r="G43" s="5" t="n">
        <v>7500000</v>
      </c>
    </row>
    <row r="44" spans="1:20">
      <c r="A44" s="4" t="s">
        <v>322</v>
      </c>
    </row>
    <row r="45" spans="1:20">
      <c r="A45" s="4" t="s">
        <v>323</v>
      </c>
      <c r="G45" s="6" t="n">
        <v>150000000</v>
      </c>
    </row>
    <row r="46" spans="1:20">
      <c r="A46" s="4" t="s">
        <v>324</v>
      </c>
    </row>
    <row r="47" spans="1:20">
      <c r="A47" s="4" t="s">
        <v>305</v>
      </c>
      <c r="G47" s="6" t="n">
        <v>1</v>
      </c>
    </row>
    <row r="48" spans="1:20">
      <c r="A48" s="4" t="s">
        <v>325</v>
      </c>
      <c r="G48" s="6" t="n">
        <v>20700000</v>
      </c>
    </row>
    <row r="49" spans="1:20">
      <c r="A49" s="4" t="s">
        <v>326</v>
      </c>
    </row>
    <row r="50" spans="1:20">
      <c r="A50" s="4" t="s">
        <v>327</v>
      </c>
      <c r="J50" s="4" t="s">
        <v>328</v>
      </c>
    </row>
    <row r="51" spans="1:20">
      <c r="A51" s="4" t="s">
        <v>329</v>
      </c>
      <c r="J51" s="4" t="s">
        <v>330</v>
      </c>
    </row>
    <row r="52" spans="1:20">
      <c r="A52" s="4" t="s">
        <v>34</v>
      </c>
    </row>
    <row r="53" spans="1:20">
      <c r="A53" s="4" t="s">
        <v>248</v>
      </c>
      <c r="F53" s="5" t="n">
        <v>10062500</v>
      </c>
    </row>
    <row r="54" spans="1:20">
      <c r="A54" s="4" t="s">
        <v>298</v>
      </c>
      <c r="F54" s="9" t="n">
        <v>0.002</v>
      </c>
    </row>
    <row r="55" spans="1:20">
      <c r="A55" s="4" t="s">
        <v>299</v>
      </c>
      <c r="F55" s="6" t="n">
        <v>25000</v>
      </c>
    </row>
    <row r="56" spans="1:20">
      <c r="A56" s="4" t="s">
        <v>331</v>
      </c>
      <c r="H56" s="6" t="n">
        <v>0</v>
      </c>
    </row>
    <row r="57" spans="1:20">
      <c r="A57" s="4" t="s">
        <v>332</v>
      </c>
      <c r="H57" s="5" t="n">
        <v>1437500</v>
      </c>
    </row>
    <row r="58" spans="1:20">
      <c r="A58" s="4" t="s">
        <v>333</v>
      </c>
      <c r="H58" s="5" t="n">
        <v>8625000</v>
      </c>
    </row>
    <row r="59" spans="1:20">
      <c r="A59" s="4" t="s">
        <v>334</v>
      </c>
      <c r="G59" s="4" t="s">
        <v>335</v>
      </c>
    </row>
    <row r="60" spans="1:20">
      <c r="A60" s="4" t="s">
        <v>313</v>
      </c>
      <c r="G60" s="5" t="n">
        <v>10350000</v>
      </c>
      <c r="I60" s="5" t="n">
        <v>10350000</v>
      </c>
      <c r="M60" s="5" t="n">
        <v>10350000</v>
      </c>
      <c r="O60" s="5" t="n">
        <v>10350000</v>
      </c>
      <c r="R60" s="5" t="n">
        <v>10350000</v>
      </c>
    </row>
    <row r="61" spans="1:20">
      <c r="A61" s="4" t="s">
        <v>336</v>
      </c>
      <c r="J61" s="4" t="s">
        <v>335</v>
      </c>
    </row>
    <row r="62" spans="1:20">
      <c r="A62" s="4" t="s">
        <v>337</v>
      </c>
      <c r="J62" s="5" t="n">
        <v>0</v>
      </c>
    </row>
    <row r="63" spans="1:20">
      <c r="A63" s="4" t="s">
        <v>36</v>
      </c>
    </row>
    <row r="64" spans="1:20">
      <c r="A64" s="4" t="s">
        <v>248</v>
      </c>
      <c r="M64" s="5" t="n">
        <v>41400000</v>
      </c>
    </row>
    <row r="65" spans="1:20">
      <c r="A65" s="4" t="s">
        <v>313</v>
      </c>
      <c r="I65" s="5" t="n">
        <v>0</v>
      </c>
      <c r="M65" s="5" t="n">
        <v>0</v>
      </c>
      <c r="O65" s="5" t="n">
        <v>0</v>
      </c>
      <c r="R65" s="5" t="n">
        <v>0</v>
      </c>
    </row>
    <row r="66" spans="1:20">
      <c r="A66" s="4" t="s">
        <v>338</v>
      </c>
    </row>
    <row r="67" spans="1:20">
      <c r="A67" s="4" t="s">
        <v>248</v>
      </c>
      <c r="G67" s="5" t="n">
        <v>15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339</v>
      </c>
      <c r="B1" s="2" t="s">
        <v>340</v>
      </c>
    </row>
    <row r="2" spans="1:2">
      <c r="A2" s="4" t="s">
        <v>341</v>
      </c>
    </row>
    <row r="3" spans="1:2">
      <c r="A3" s="4" t="s">
        <v>342</v>
      </c>
      <c r="B3" s="10" t="n">
        <v>10.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43</v>
      </c>
      <c r="B1" s="2" t="s">
        <v>2</v>
      </c>
      <c r="C1" s="2" t="s">
        <v>38</v>
      </c>
      <c r="D1" s="2" t="s">
        <v>222</v>
      </c>
    </row>
    <row r="2" spans="1:4">
      <c r="A2" s="4" t="s">
        <v>344</v>
      </c>
      <c r="B2" s="5" t="n">
        <v>1000000</v>
      </c>
      <c r="C2" s="5" t="n">
        <v>1000000</v>
      </c>
    </row>
    <row r="3" spans="1:4">
      <c r="A3" s="4" t="s">
        <v>345</v>
      </c>
      <c r="B3" s="7" t="n">
        <v>0.0001</v>
      </c>
      <c r="C3" s="7" t="n">
        <v>0.0001</v>
      </c>
    </row>
    <row r="4" spans="1:4">
      <c r="A4" s="4" t="s">
        <v>346</v>
      </c>
      <c r="B4" s="5" t="n">
        <v>0</v>
      </c>
      <c r="C4" s="5" t="n">
        <v>0</v>
      </c>
    </row>
    <row r="5" spans="1:4">
      <c r="A5" s="4" t="s">
        <v>347</v>
      </c>
      <c r="B5" s="5" t="n">
        <v>0</v>
      </c>
      <c r="C5" s="5" t="n">
        <v>0</v>
      </c>
    </row>
    <row r="6" spans="1:4">
      <c r="A6" s="4" t="s">
        <v>36</v>
      </c>
    </row>
    <row r="7" spans="1:4">
      <c r="A7" s="4" t="s">
        <v>348</v>
      </c>
      <c r="B7" s="5" t="n">
        <v>200000000</v>
      </c>
      <c r="C7" s="5" t="n">
        <v>200000000</v>
      </c>
    </row>
    <row r="8" spans="1:4">
      <c r="A8" s="4" t="s">
        <v>349</v>
      </c>
      <c r="B8" s="5" t="n">
        <v>41400000</v>
      </c>
      <c r="C8" s="5" t="n">
        <v>41400000</v>
      </c>
    </row>
    <row r="9" spans="1:4">
      <c r="A9" s="4" t="s">
        <v>313</v>
      </c>
      <c r="B9" s="5" t="n">
        <v>0</v>
      </c>
      <c r="C9" s="5" t="n">
        <v>0</v>
      </c>
    </row>
    <row r="10" spans="1:4">
      <c r="A10" s="4" t="s">
        <v>350</v>
      </c>
      <c r="B10" s="5" t="n">
        <v>0</v>
      </c>
      <c r="C10" s="5" t="n">
        <v>0</v>
      </c>
    </row>
    <row r="11" spans="1:4">
      <c r="A11" s="4" t="s">
        <v>34</v>
      </c>
    </row>
    <row r="12" spans="1:4">
      <c r="A12" s="4" t="s">
        <v>348</v>
      </c>
      <c r="B12" s="5" t="n">
        <v>15000000</v>
      </c>
      <c r="C12" s="5" t="n">
        <v>15000000</v>
      </c>
    </row>
    <row r="13" spans="1:4">
      <c r="A13" s="4" t="s">
        <v>313</v>
      </c>
      <c r="B13" s="5" t="n">
        <v>10350000</v>
      </c>
      <c r="C13" s="5" t="n">
        <v>10350000</v>
      </c>
      <c r="D13" s="5" t="n">
        <v>10350000</v>
      </c>
    </row>
    <row r="14" spans="1:4">
      <c r="A14" s="4" t="s">
        <v>350</v>
      </c>
      <c r="B14" s="5" t="n">
        <v>10350000</v>
      </c>
      <c r="C14" s="5" t="n">
        <v>1035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8</v>
      </c>
    </row>
    <row r="2" spans="1:3">
      <c r="A2" s="4" t="s">
        <v>352</v>
      </c>
    </row>
    <row r="3" spans="1:3">
      <c r="A3" s="4" t="s">
        <v>353</v>
      </c>
      <c r="B3" s="6" t="n">
        <v>423991093</v>
      </c>
      <c r="C3" s="6" t="n">
        <v>418727517</v>
      </c>
    </row>
    <row r="4" spans="1:3">
      <c r="A4" s="4" t="s">
        <v>354</v>
      </c>
    </row>
    <row r="5" spans="1:3">
      <c r="A5" s="4" t="s">
        <v>353</v>
      </c>
      <c r="B5" s="4" t="s">
        <v>42</v>
      </c>
      <c r="C5" s="4" t="s">
        <v>42</v>
      </c>
    </row>
    <row r="6" spans="1:3">
      <c r="A6" s="4" t="s">
        <v>355</v>
      </c>
    </row>
    <row r="7" spans="1:3">
      <c r="A7" s="4" t="s">
        <v>353</v>
      </c>
      <c r="B7" s="4" t="s">
        <v>42</v>
      </c>
      <c r="C7" s="4" t="s">
        <v>4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56</v>
      </c>
      <c r="B1" s="2" t="s">
        <v>217</v>
      </c>
      <c r="C1" s="2" t="s">
        <v>218</v>
      </c>
      <c r="D1" s="2" t="s">
        <v>3</v>
      </c>
      <c r="E1" s="2" t="s">
        <v>357</v>
      </c>
      <c r="F1" s="2" t="s">
        <v>220</v>
      </c>
    </row>
    <row r="2" spans="1:6">
      <c r="A2" s="4" t="s">
        <v>230</v>
      </c>
      <c r="F2" s="5" t="n">
        <v>20700000</v>
      </c>
    </row>
    <row r="3" spans="1:6">
      <c r="A3" s="4" t="s">
        <v>231</v>
      </c>
      <c r="F3" s="6" t="n">
        <v>1</v>
      </c>
    </row>
    <row r="4" spans="1:6">
      <c r="A4" s="4" t="s">
        <v>233</v>
      </c>
    </row>
    <row r="5" spans="1:6">
      <c r="A5" s="4" t="s">
        <v>358</v>
      </c>
      <c r="C5" s="5" t="n">
        <v>3594000</v>
      </c>
    </row>
    <row r="6" spans="1:6">
      <c r="A6" s="4" t="s">
        <v>359</v>
      </c>
      <c r="C6" s="6" t="n">
        <v>36800000</v>
      </c>
    </row>
    <row r="7" spans="1:6">
      <c r="A7" s="4" t="s">
        <v>313</v>
      </c>
      <c r="D7" s="5" t="n">
        <v>37806000</v>
      </c>
    </row>
    <row r="8" spans="1:6">
      <c r="A8" s="4" t="s">
        <v>234</v>
      </c>
      <c r="B8" s="9" t="n">
        <v>0.033</v>
      </c>
    </row>
    <row r="9" spans="1:6">
      <c r="A9" s="4" t="s">
        <v>235</v>
      </c>
      <c r="C9" s="5" t="n">
        <v>248000</v>
      </c>
    </row>
    <row r="10" spans="1:6">
      <c r="A10" s="4" t="s">
        <v>236</v>
      </c>
      <c r="C10" s="6" t="n">
        <v>248000</v>
      </c>
    </row>
    <row r="11" spans="1:6">
      <c r="A11" s="4" t="s">
        <v>360</v>
      </c>
    </row>
    <row r="12" spans="1:6">
      <c r="A12" s="4" t="s">
        <v>361</v>
      </c>
      <c r="E12" s="5" t="n">
        <v>10000</v>
      </c>
    </row>
    <row r="13" spans="1:6">
      <c r="A13" s="4" t="s">
        <v>362</v>
      </c>
      <c r="E13" s="7" t="n">
        <v>0.0001</v>
      </c>
    </row>
    <row r="14" spans="1:6">
      <c r="A14" s="4" t="s">
        <v>363</v>
      </c>
      <c r="E14" s="6"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38</v>
      </c>
    </row>
    <row r="2" spans="1:3">
      <c r="A2" s="4" t="s">
        <v>61</v>
      </c>
      <c r="B2" s="5" t="n">
        <v>41400000</v>
      </c>
      <c r="C2" s="5" t="n">
        <v>41400000</v>
      </c>
    </row>
    <row r="3" spans="1:3">
      <c r="A3" s="4" t="s">
        <v>62</v>
      </c>
      <c r="B3" s="6" t="n">
        <v>10</v>
      </c>
      <c r="C3" s="6" t="n">
        <v>10</v>
      </c>
    </row>
    <row r="4" spans="1:3">
      <c r="A4" s="4" t="s">
        <v>63</v>
      </c>
      <c r="B4" s="7" t="n">
        <v>0.0001</v>
      </c>
      <c r="C4" s="7" t="n">
        <v>0.0001</v>
      </c>
    </row>
    <row r="5" spans="1:3">
      <c r="A5" s="4" t="s">
        <v>64</v>
      </c>
      <c r="B5" s="5" t="n">
        <v>1000000</v>
      </c>
      <c r="C5" s="5" t="n">
        <v>1000000</v>
      </c>
    </row>
    <row r="6" spans="1:3">
      <c r="A6" s="4" t="s">
        <v>65</v>
      </c>
      <c r="B6" s="5" t="n">
        <v>0</v>
      </c>
      <c r="C6" s="5" t="n">
        <v>0</v>
      </c>
    </row>
    <row r="7" spans="1:3">
      <c r="A7" s="4" t="s">
        <v>66</v>
      </c>
      <c r="B7" s="5" t="n">
        <v>0</v>
      </c>
      <c r="C7" s="5" t="n">
        <v>0</v>
      </c>
    </row>
    <row r="8" spans="1:3">
      <c r="A8" s="4" t="s">
        <v>36</v>
      </c>
    </row>
    <row r="9" spans="1:3">
      <c r="A9" s="4" t="s">
        <v>62</v>
      </c>
      <c r="B9" s="6" t="n">
        <v>10</v>
      </c>
    </row>
    <row r="10" spans="1:3">
      <c r="A10" s="4" t="s">
        <v>67</v>
      </c>
      <c r="B10" s="7" t="n">
        <v>0.0001</v>
      </c>
      <c r="C10" s="7" t="n">
        <v>0.0001</v>
      </c>
    </row>
    <row r="11" spans="1:3">
      <c r="A11" s="4" t="s">
        <v>68</v>
      </c>
      <c r="B11" s="5" t="n">
        <v>200000000</v>
      </c>
      <c r="C11" s="5" t="n">
        <v>200000000</v>
      </c>
    </row>
    <row r="12" spans="1:3">
      <c r="A12" s="4" t="s">
        <v>69</v>
      </c>
      <c r="B12" s="5" t="n">
        <v>0</v>
      </c>
      <c r="C12" s="5" t="n">
        <v>0</v>
      </c>
    </row>
    <row r="13" spans="1:3">
      <c r="A13" s="4" t="s">
        <v>70</v>
      </c>
      <c r="B13" s="5" t="n">
        <v>0</v>
      </c>
      <c r="C13" s="5" t="n">
        <v>0</v>
      </c>
    </row>
    <row r="14" spans="1:3">
      <c r="A14" s="4" t="s">
        <v>34</v>
      </c>
    </row>
    <row r="15" spans="1:3">
      <c r="A15" s="4" t="s">
        <v>67</v>
      </c>
      <c r="B15" s="7" t="n">
        <v>0.0001</v>
      </c>
      <c r="C15" s="7" t="n">
        <v>0.0001</v>
      </c>
    </row>
    <row r="16" spans="1:3">
      <c r="A16" s="4" t="s">
        <v>68</v>
      </c>
      <c r="B16" s="5" t="n">
        <v>15000000</v>
      </c>
      <c r="C16" s="5" t="n">
        <v>15000000</v>
      </c>
    </row>
    <row r="17" spans="1:3">
      <c r="A17" s="4" t="s">
        <v>69</v>
      </c>
      <c r="B17" s="5" t="n">
        <v>10350000</v>
      </c>
      <c r="C17" s="5" t="n">
        <v>10350000</v>
      </c>
    </row>
    <row r="18" spans="1:3">
      <c r="A18" s="4" t="s">
        <v>70</v>
      </c>
      <c r="B18" s="5" t="n">
        <v>10350000</v>
      </c>
      <c r="C18" s="5" t="n">
        <v>103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4" t="s">
        <v>42</v>
      </c>
      <c r="C3" s="4" t="s">
        <v>42</v>
      </c>
      <c r="D3" s="4" t="s">
        <v>42</v>
      </c>
      <c r="E3" s="4" t="s">
        <v>42</v>
      </c>
    </row>
    <row r="4" spans="1:5">
      <c r="A4" s="3" t="s">
        <v>75</v>
      </c>
    </row>
    <row r="5" spans="1:5">
      <c r="A5" s="4" t="s">
        <v>76</v>
      </c>
      <c r="B5" s="5" t="n">
        <v>30000</v>
      </c>
      <c r="C5" s="5" t="n">
        <v>30000</v>
      </c>
      <c r="D5" s="5" t="n">
        <v>90000</v>
      </c>
      <c r="E5" s="5" t="n">
        <v>56000</v>
      </c>
    </row>
    <row r="6" spans="1:5">
      <c r="A6" s="4" t="s">
        <v>77</v>
      </c>
      <c r="B6" s="5" t="n">
        <v>128535</v>
      </c>
      <c r="C6" s="5" t="n">
        <v>16098</v>
      </c>
      <c r="D6" s="5" t="n">
        <v>272624</v>
      </c>
      <c r="E6" s="5" t="n">
        <v>52859</v>
      </c>
    </row>
    <row r="7" spans="1:5">
      <c r="A7" s="4" t="s">
        <v>78</v>
      </c>
      <c r="B7" s="5" t="n">
        <v>63123</v>
      </c>
      <c r="C7" s="5" t="n">
        <v>35234</v>
      </c>
      <c r="D7" s="5" t="n">
        <v>150050</v>
      </c>
      <c r="E7" s="5" t="n">
        <v>106234</v>
      </c>
    </row>
    <row r="8" spans="1:5">
      <c r="A8" s="4" t="s">
        <v>79</v>
      </c>
      <c r="B8" s="5" t="n">
        <v>221658</v>
      </c>
      <c r="C8" s="5" t="n">
        <v>81332</v>
      </c>
      <c r="D8" s="5" t="n">
        <v>512674</v>
      </c>
      <c r="E8" s="5" t="n">
        <v>215093</v>
      </c>
    </row>
    <row r="9" spans="1:5">
      <c r="A9" s="4" t="s">
        <v>80</v>
      </c>
      <c r="B9" s="5" t="n">
        <v>-221658</v>
      </c>
      <c r="C9" s="5" t="n">
        <v>-81332</v>
      </c>
      <c r="D9" s="5" t="n">
        <v>-512674</v>
      </c>
      <c r="E9" s="5" t="n">
        <v>-215093</v>
      </c>
    </row>
    <row r="10" spans="1:5">
      <c r="A10" s="4" t="s">
        <v>81</v>
      </c>
      <c r="B10" s="5" t="n">
        <v>2178777</v>
      </c>
      <c r="C10" s="5" t="n">
        <v>1961856</v>
      </c>
      <c r="D10" s="5" t="n">
        <v>7206248</v>
      </c>
      <c r="E10" s="5" t="n">
        <v>3445896</v>
      </c>
    </row>
    <row r="11" spans="1:5">
      <c r="A11" s="4" t="s">
        <v>82</v>
      </c>
      <c r="B11" s="5" t="n">
        <v>1957119</v>
      </c>
      <c r="C11" s="5" t="n">
        <v>1880524</v>
      </c>
      <c r="D11" s="5" t="n">
        <v>6693574</v>
      </c>
      <c r="E11" s="5" t="n">
        <v>3230803</v>
      </c>
    </row>
    <row r="12" spans="1:5">
      <c r="A12" s="4" t="s">
        <v>83</v>
      </c>
      <c r="B12" s="5" t="n">
        <v>370572</v>
      </c>
      <c r="C12" s="5" t="n">
        <v>394468</v>
      </c>
      <c r="D12" s="5" t="n">
        <v>1408086</v>
      </c>
      <c r="E12" s="5" t="n">
        <v>678468</v>
      </c>
    </row>
    <row r="13" spans="1:5">
      <c r="A13" s="4" t="s">
        <v>84</v>
      </c>
      <c r="B13" s="6" t="n">
        <v>1586547</v>
      </c>
      <c r="C13" s="6" t="n">
        <v>1486056</v>
      </c>
      <c r="D13" s="6" t="n">
        <v>5285488</v>
      </c>
      <c r="E13" s="6" t="n">
        <v>2552335</v>
      </c>
    </row>
    <row r="14" spans="1:5">
      <c r="A14" s="4" t="s">
        <v>36</v>
      </c>
    </row>
    <row r="15" spans="1:5">
      <c r="A15" s="3" t="s">
        <v>85</v>
      </c>
    </row>
    <row r="16" spans="1:5">
      <c r="A16" s="4" t="s">
        <v>86</v>
      </c>
      <c r="B16" s="5" t="n">
        <v>41400000</v>
      </c>
      <c r="C16" s="5" t="n">
        <v>41400000</v>
      </c>
      <c r="D16" s="5" t="n">
        <v>41400000</v>
      </c>
      <c r="E16" s="5" t="n">
        <v>41400000</v>
      </c>
    </row>
    <row r="17" spans="1:5">
      <c r="A17" s="3" t="s">
        <v>87</v>
      </c>
    </row>
    <row r="18" spans="1:5">
      <c r="A18" s="4" t="s">
        <v>88</v>
      </c>
      <c r="B18" s="8" t="n">
        <v>0.04</v>
      </c>
      <c r="C18" s="8" t="n">
        <v>0.04</v>
      </c>
      <c r="D18" s="8" t="n">
        <v>0.13</v>
      </c>
      <c r="E18" s="8" t="n">
        <v>0.06</v>
      </c>
    </row>
    <row r="19" spans="1:5">
      <c r="A19" s="4" t="s">
        <v>34</v>
      </c>
    </row>
    <row r="20" spans="1:5">
      <c r="A20" s="3" t="s">
        <v>85</v>
      </c>
    </row>
    <row r="21" spans="1:5">
      <c r="A21" s="4" t="s">
        <v>86</v>
      </c>
      <c r="B21" s="5" t="n">
        <v>10350000</v>
      </c>
      <c r="C21" s="5" t="n">
        <v>10350000</v>
      </c>
      <c r="D21" s="5" t="n">
        <v>10350000</v>
      </c>
      <c r="E21" s="5" t="n">
        <v>10350000</v>
      </c>
    </row>
    <row r="22" spans="1:5">
      <c r="A22" s="3" t="s">
        <v>87</v>
      </c>
    </row>
    <row r="23" spans="1:5">
      <c r="A23" s="4" t="s">
        <v>88</v>
      </c>
      <c r="B23" s="8" t="n">
        <v>-0.01</v>
      </c>
      <c r="C23" s="6" t="n">
        <v>0</v>
      </c>
      <c r="D23" s="8" t="n">
        <v>-0.03</v>
      </c>
      <c r="E23" s="8" t="n">
        <v>-0.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78"/>
    <col customWidth="1" max="2" min="2" width="45"/>
    <col customWidth="1" max="3" min="3" width="45"/>
    <col customWidth="1" max="4" min="4" width="36"/>
    <col customWidth="1" max="5" min="5" width="27"/>
    <col customWidth="1" max="6" min="6" width="24"/>
    <col customWidth="1" max="7" min="7" width="24"/>
    <col customWidth="1" max="8" min="8" width="13"/>
  </cols>
  <sheetData>
    <row r="1" spans="1:8">
      <c r="A1" s="1" t="s">
        <v>89</v>
      </c>
      <c r="B1" s="2" t="s">
        <v>90</v>
      </c>
      <c r="C1" s="2" t="s">
        <v>91</v>
      </c>
      <c r="D1" s="2" t="s">
        <v>92</v>
      </c>
      <c r="E1" s="2" t="s">
        <v>93</v>
      </c>
      <c r="F1" s="2" t="s">
        <v>36</v>
      </c>
      <c r="G1" s="2" t="s">
        <v>34</v>
      </c>
      <c r="H1" s="2" t="s">
        <v>94</v>
      </c>
    </row>
    <row r="2" spans="1:8">
      <c r="A2" s="4" t="s">
        <v>95</v>
      </c>
      <c r="B2" s="4" t="s">
        <v>42</v>
      </c>
      <c r="C2" s="5" t="n">
        <v>10350000</v>
      </c>
    </row>
    <row r="3" spans="1:8">
      <c r="A3" s="4" t="s">
        <v>96</v>
      </c>
      <c r="B3" s="4" t="s">
        <v>42</v>
      </c>
      <c r="C3" s="6" t="n">
        <v>1035</v>
      </c>
      <c r="D3" s="6" t="n">
        <v>23965</v>
      </c>
      <c r="E3" s="6" t="n">
        <v>-5881</v>
      </c>
      <c r="H3" s="6" t="n">
        <v>19119</v>
      </c>
    </row>
    <row r="4" spans="1:8">
      <c r="A4" s="4" t="s">
        <v>97</v>
      </c>
      <c r="B4" s="4" t="s">
        <v>42</v>
      </c>
      <c r="C4" s="4" t="s">
        <v>42</v>
      </c>
      <c r="D4" s="4" t="s">
        <v>42</v>
      </c>
      <c r="E4" s="5" t="n">
        <v>-450</v>
      </c>
      <c r="H4" s="5" t="n">
        <v>-450</v>
      </c>
    </row>
    <row r="5" spans="1:8">
      <c r="A5" s="4" t="s">
        <v>98</v>
      </c>
      <c r="B5" s="4" t="s">
        <v>42</v>
      </c>
      <c r="C5" s="5" t="n">
        <v>10350000</v>
      </c>
    </row>
    <row r="6" spans="1:8">
      <c r="A6" s="4" t="s">
        <v>99</v>
      </c>
      <c r="B6" s="4" t="s">
        <v>42</v>
      </c>
      <c r="C6" s="6" t="n">
        <v>1035</v>
      </c>
      <c r="D6" s="5" t="n">
        <v>23965</v>
      </c>
      <c r="E6" s="5" t="n">
        <v>-6331</v>
      </c>
      <c r="H6" s="5" t="n">
        <v>18669</v>
      </c>
    </row>
    <row r="7" spans="1:8">
      <c r="A7" s="4" t="s">
        <v>95</v>
      </c>
      <c r="B7" s="4" t="s">
        <v>42</v>
      </c>
      <c r="C7" s="5" t="n">
        <v>10350000</v>
      </c>
    </row>
    <row r="8" spans="1:8">
      <c r="A8" s="4" t="s">
        <v>96</v>
      </c>
      <c r="B8" s="4" t="s">
        <v>42</v>
      </c>
      <c r="C8" s="6" t="n">
        <v>1035</v>
      </c>
      <c r="D8" s="5" t="n">
        <v>23965</v>
      </c>
      <c r="E8" s="5" t="n">
        <v>-5881</v>
      </c>
      <c r="H8" s="5" t="n">
        <v>19119</v>
      </c>
    </row>
    <row r="9" spans="1:8">
      <c r="A9" s="4" t="s">
        <v>97</v>
      </c>
      <c r="H9" s="5" t="n">
        <v>2552335</v>
      </c>
    </row>
    <row r="10" spans="1:8">
      <c r="A10" s="4" t="s">
        <v>100</v>
      </c>
      <c r="B10" s="5" t="n">
        <v>165513</v>
      </c>
      <c r="C10" s="5" t="n">
        <v>10350000</v>
      </c>
    </row>
    <row r="11" spans="1:8">
      <c r="A11" s="4" t="s">
        <v>101</v>
      </c>
      <c r="B11" s="6" t="n">
        <v>17</v>
      </c>
      <c r="C11" s="6" t="n">
        <v>1035</v>
      </c>
      <c r="D11" s="5" t="n">
        <v>2452496</v>
      </c>
      <c r="E11" s="5" t="n">
        <v>2546454</v>
      </c>
      <c r="H11" s="5" t="n">
        <v>5000002</v>
      </c>
    </row>
    <row r="12" spans="1:8">
      <c r="A12" s="4" t="s">
        <v>98</v>
      </c>
      <c r="B12" s="4" t="s">
        <v>42</v>
      </c>
      <c r="C12" s="5" t="n">
        <v>10350000</v>
      </c>
    </row>
    <row r="13" spans="1:8">
      <c r="A13" s="4" t="s">
        <v>99</v>
      </c>
      <c r="B13" s="4" t="s">
        <v>42</v>
      </c>
      <c r="C13" s="6" t="n">
        <v>1035</v>
      </c>
      <c r="D13" s="5" t="n">
        <v>23965</v>
      </c>
      <c r="E13" s="5" t="n">
        <v>-6331</v>
      </c>
      <c r="H13" s="5" t="n">
        <v>18669</v>
      </c>
    </row>
    <row r="14" spans="1:8">
      <c r="A14" s="4" t="s">
        <v>102</v>
      </c>
      <c r="G14" s="5" t="n">
        <v>10350000</v>
      </c>
    </row>
    <row r="15" spans="1:8">
      <c r="A15" s="4" t="s">
        <v>98</v>
      </c>
      <c r="B15" s="4" t="s">
        <v>42</v>
      </c>
      <c r="C15" s="5" t="n">
        <v>10350000</v>
      </c>
    </row>
    <row r="16" spans="1:8">
      <c r="A16" s="4" t="s">
        <v>99</v>
      </c>
      <c r="B16" s="4" t="s">
        <v>42</v>
      </c>
      <c r="C16" s="6" t="n">
        <v>1035</v>
      </c>
      <c r="D16" s="5" t="n">
        <v>23965</v>
      </c>
      <c r="E16" s="5" t="n">
        <v>-6331</v>
      </c>
      <c r="H16" s="5" t="n">
        <v>18669</v>
      </c>
    </row>
    <row r="17" spans="1:8">
      <c r="A17" s="4" t="s">
        <v>97</v>
      </c>
      <c r="B17" s="4" t="s">
        <v>42</v>
      </c>
      <c r="C17" s="4" t="s">
        <v>42</v>
      </c>
      <c r="D17" s="4" t="s">
        <v>42</v>
      </c>
      <c r="E17" s="5" t="n">
        <v>1066729</v>
      </c>
      <c r="H17" s="5" t="n">
        <v>1066729</v>
      </c>
    </row>
    <row r="18" spans="1:8">
      <c r="A18" s="4" t="s">
        <v>103</v>
      </c>
      <c r="B18" s="5" t="n">
        <v>41400000</v>
      </c>
      <c r="C18" s="4" t="s">
        <v>42</v>
      </c>
    </row>
    <row r="19" spans="1:8">
      <c r="A19" s="4" t="s">
        <v>104</v>
      </c>
      <c r="B19" s="6" t="n">
        <v>4140</v>
      </c>
      <c r="C19" s="4" t="s">
        <v>42</v>
      </c>
      <c r="D19" s="5" t="n">
        <v>413995860</v>
      </c>
      <c r="E19" s="4" t="s">
        <v>42</v>
      </c>
      <c r="H19" s="5" t="n">
        <v>414000000</v>
      </c>
    </row>
    <row r="20" spans="1:8">
      <c r="A20" s="4" t="s">
        <v>105</v>
      </c>
      <c r="B20" s="4" t="s">
        <v>42</v>
      </c>
      <c r="C20" s="4" t="s">
        <v>42</v>
      </c>
      <c r="D20" s="5" t="n">
        <v>-9506582</v>
      </c>
      <c r="E20" s="4" t="s">
        <v>42</v>
      </c>
      <c r="H20" s="5" t="n">
        <v>-9506582</v>
      </c>
    </row>
    <row r="21" spans="1:8">
      <c r="A21" s="4" t="s">
        <v>106</v>
      </c>
      <c r="B21" s="4" t="s">
        <v>42</v>
      </c>
      <c r="C21" s="4" t="s">
        <v>42</v>
      </c>
      <c r="D21" s="5" t="n">
        <v>10280000</v>
      </c>
      <c r="E21" s="4" t="s">
        <v>42</v>
      </c>
      <c r="H21" s="5" t="n">
        <v>10280000</v>
      </c>
    </row>
    <row r="22" spans="1:8">
      <c r="A22" s="4" t="s">
        <v>107</v>
      </c>
      <c r="B22" s="5" t="n">
        <v>-41085881</v>
      </c>
      <c r="C22" s="4" t="s">
        <v>42</v>
      </c>
    </row>
    <row r="23" spans="1:8">
      <c r="A23" s="4" t="s">
        <v>108</v>
      </c>
      <c r="B23" s="6" t="n">
        <v>-4109</v>
      </c>
      <c r="C23" s="4" t="s">
        <v>42</v>
      </c>
      <c r="D23" s="5" t="n">
        <v>-410854701</v>
      </c>
      <c r="E23" s="4" t="s">
        <v>42</v>
      </c>
      <c r="H23" s="5" t="n">
        <v>-410858810</v>
      </c>
    </row>
    <row r="24" spans="1:8">
      <c r="A24" s="4" t="s">
        <v>109</v>
      </c>
      <c r="B24" s="5" t="n">
        <v>314119</v>
      </c>
      <c r="C24" s="5" t="n">
        <v>10350000</v>
      </c>
    </row>
    <row r="25" spans="1:8">
      <c r="A25" s="4" t="s">
        <v>110</v>
      </c>
      <c r="B25" s="6" t="n">
        <v>31</v>
      </c>
      <c r="C25" s="6" t="n">
        <v>1035</v>
      </c>
      <c r="D25" s="5" t="n">
        <v>3938542</v>
      </c>
      <c r="E25" s="5" t="n">
        <v>1060398</v>
      </c>
      <c r="H25" s="5" t="n">
        <v>5000006</v>
      </c>
    </row>
    <row r="26" spans="1:8">
      <c r="A26" s="4" t="s">
        <v>97</v>
      </c>
      <c r="B26" s="4" t="s">
        <v>42</v>
      </c>
      <c r="C26" s="4" t="s">
        <v>42</v>
      </c>
      <c r="D26" s="4" t="s">
        <v>42</v>
      </c>
      <c r="E26" s="5" t="n">
        <v>1486056</v>
      </c>
      <c r="H26" s="5" t="n">
        <v>1486056</v>
      </c>
    </row>
    <row r="27" spans="1:8">
      <c r="A27" s="4" t="s">
        <v>107</v>
      </c>
      <c r="B27" s="5" t="n">
        <v>-148606</v>
      </c>
      <c r="C27" s="4" t="s">
        <v>42</v>
      </c>
    </row>
    <row r="28" spans="1:8">
      <c r="A28" s="4" t="s">
        <v>108</v>
      </c>
      <c r="B28" s="6" t="n">
        <v>-14</v>
      </c>
      <c r="C28" s="4" t="s">
        <v>42</v>
      </c>
      <c r="D28" s="5" t="n">
        <v>-1486046</v>
      </c>
      <c r="E28" s="4" t="s">
        <v>42</v>
      </c>
      <c r="H28" s="5" t="n">
        <v>-1486060</v>
      </c>
    </row>
    <row r="29" spans="1:8">
      <c r="A29" s="4" t="s">
        <v>100</v>
      </c>
      <c r="B29" s="5" t="n">
        <v>165513</v>
      </c>
      <c r="C29" s="5" t="n">
        <v>10350000</v>
      </c>
    </row>
    <row r="30" spans="1:8">
      <c r="A30" s="4" t="s">
        <v>101</v>
      </c>
      <c r="B30" s="6" t="n">
        <v>17</v>
      </c>
      <c r="C30" s="6" t="n">
        <v>1035</v>
      </c>
      <c r="D30" s="5" t="n">
        <v>2452496</v>
      </c>
      <c r="E30" s="5" t="n">
        <v>2546454</v>
      </c>
      <c r="H30" s="5" t="n">
        <v>5000002</v>
      </c>
    </row>
    <row r="31" spans="1:8">
      <c r="A31" s="4" t="s">
        <v>111</v>
      </c>
      <c r="B31" s="4" t="s">
        <v>42</v>
      </c>
      <c r="C31" s="5" t="n">
        <v>10350000</v>
      </c>
      <c r="F31" s="5" t="n">
        <v>0</v>
      </c>
      <c r="G31" s="5" t="n">
        <v>10350000</v>
      </c>
    </row>
    <row r="32" spans="1:8">
      <c r="A32" s="4" t="s">
        <v>112</v>
      </c>
      <c r="B32" s="4" t="s">
        <v>42</v>
      </c>
      <c r="C32" s="6" t="n">
        <v>1035</v>
      </c>
      <c r="D32" s="5" t="n">
        <v>797383</v>
      </c>
      <c r="E32" s="5" t="n">
        <v>4269390</v>
      </c>
      <c r="H32" s="5" t="n">
        <v>5067808</v>
      </c>
    </row>
    <row r="33" spans="1:8">
      <c r="A33" s="4" t="s">
        <v>97</v>
      </c>
      <c r="B33" s="4" t="s">
        <v>42</v>
      </c>
      <c r="C33" s="4" t="s">
        <v>42</v>
      </c>
      <c r="D33" s="4" t="s">
        <v>42</v>
      </c>
      <c r="E33" s="5" t="n">
        <v>1745005</v>
      </c>
      <c r="H33" s="5" t="n">
        <v>1745005</v>
      </c>
    </row>
    <row r="34" spans="1:8">
      <c r="A34" s="4" t="s">
        <v>113</v>
      </c>
      <c r="B34" s="4" t="s">
        <v>42</v>
      </c>
      <c r="C34" s="5" t="n">
        <v>10350000</v>
      </c>
    </row>
    <row r="35" spans="1:8">
      <c r="A35" s="4" t="s">
        <v>114</v>
      </c>
      <c r="B35" s="4" t="s">
        <v>42</v>
      </c>
      <c r="C35" s="6" t="n">
        <v>1035</v>
      </c>
      <c r="D35" s="5" t="n">
        <v>797383</v>
      </c>
      <c r="E35" s="5" t="n">
        <v>6014395</v>
      </c>
      <c r="H35" s="5" t="n">
        <v>6812813</v>
      </c>
    </row>
    <row r="36" spans="1:8">
      <c r="A36" s="4" t="s">
        <v>111</v>
      </c>
      <c r="B36" s="4" t="s">
        <v>42</v>
      </c>
      <c r="C36" s="5" t="n">
        <v>10350000</v>
      </c>
      <c r="F36" s="5" t="n">
        <v>0</v>
      </c>
      <c r="G36" s="5" t="n">
        <v>10350000</v>
      </c>
    </row>
    <row r="37" spans="1:8">
      <c r="A37" s="4" t="s">
        <v>112</v>
      </c>
      <c r="B37" s="4" t="s">
        <v>42</v>
      </c>
      <c r="C37" s="6" t="n">
        <v>1035</v>
      </c>
      <c r="D37" s="5" t="n">
        <v>797383</v>
      </c>
      <c r="E37" s="5" t="n">
        <v>4269390</v>
      </c>
      <c r="H37" s="5" t="n">
        <v>5067808</v>
      </c>
    </row>
    <row r="38" spans="1:8">
      <c r="A38" s="4" t="s">
        <v>97</v>
      </c>
      <c r="H38" s="5" t="n">
        <v>5285488</v>
      </c>
    </row>
    <row r="39" spans="1:8">
      <c r="A39" s="4" t="s">
        <v>103</v>
      </c>
      <c r="F39" s="5" t="n">
        <v>41400000</v>
      </c>
    </row>
    <row r="40" spans="1:8">
      <c r="A40" s="4" t="s">
        <v>115</v>
      </c>
      <c r="B40" s="4" t="s">
        <v>42</v>
      </c>
      <c r="C40" s="5" t="n">
        <v>10350000</v>
      </c>
      <c r="F40" s="5" t="n">
        <v>0</v>
      </c>
      <c r="G40" s="5" t="n">
        <v>10350000</v>
      </c>
    </row>
    <row r="41" spans="1:8">
      <c r="A41" s="4" t="s">
        <v>116</v>
      </c>
      <c r="B41" s="4" t="s">
        <v>42</v>
      </c>
      <c r="C41" s="6" t="n">
        <v>1035</v>
      </c>
      <c r="D41" s="5" t="n">
        <v>797383</v>
      </c>
      <c r="E41" s="5" t="n">
        <v>9554878</v>
      </c>
      <c r="H41" s="5" t="n">
        <v>10353296</v>
      </c>
    </row>
    <row r="42" spans="1:8">
      <c r="A42" s="4" t="s">
        <v>113</v>
      </c>
      <c r="B42" s="4" t="s">
        <v>42</v>
      </c>
      <c r="C42" s="5" t="n">
        <v>10350000</v>
      </c>
    </row>
    <row r="43" spans="1:8">
      <c r="A43" s="4" t="s">
        <v>114</v>
      </c>
      <c r="B43" s="4" t="s">
        <v>42</v>
      </c>
      <c r="C43" s="6" t="n">
        <v>1035</v>
      </c>
      <c r="D43" s="5" t="n">
        <v>797383</v>
      </c>
      <c r="E43" s="5" t="n">
        <v>6014395</v>
      </c>
      <c r="H43" s="5" t="n">
        <v>6812813</v>
      </c>
    </row>
    <row r="44" spans="1:8">
      <c r="A44" s="4" t="s">
        <v>97</v>
      </c>
      <c r="B44" s="4" t="s">
        <v>42</v>
      </c>
      <c r="C44" s="4" t="s">
        <v>42</v>
      </c>
      <c r="D44" s="4" t="s">
        <v>42</v>
      </c>
      <c r="E44" s="5" t="n">
        <v>1953936</v>
      </c>
      <c r="H44" s="5" t="n">
        <v>1953936</v>
      </c>
    </row>
    <row r="45" spans="1:8">
      <c r="A45" s="4" t="s">
        <v>117</v>
      </c>
      <c r="B45" s="4" t="s">
        <v>42</v>
      </c>
      <c r="C45" s="5" t="n">
        <v>10350000</v>
      </c>
    </row>
    <row r="46" spans="1:8">
      <c r="A46" s="4" t="s">
        <v>118</v>
      </c>
      <c r="B46" s="4" t="s">
        <v>42</v>
      </c>
      <c r="C46" s="6" t="n">
        <v>1035</v>
      </c>
      <c r="D46" s="5" t="n">
        <v>797383</v>
      </c>
      <c r="E46" s="5" t="n">
        <v>7968331</v>
      </c>
      <c r="H46" s="5" t="n">
        <v>8766749</v>
      </c>
    </row>
    <row r="47" spans="1:8">
      <c r="A47" s="4" t="s">
        <v>97</v>
      </c>
      <c r="B47" s="4" t="s">
        <v>42</v>
      </c>
      <c r="C47" s="4" t="s">
        <v>42</v>
      </c>
      <c r="D47" s="4" t="s">
        <v>42</v>
      </c>
      <c r="E47" s="5" t="n">
        <v>1586547</v>
      </c>
      <c r="H47" s="5" t="n">
        <v>1586547</v>
      </c>
    </row>
    <row r="48" spans="1:8">
      <c r="A48" s="4" t="s">
        <v>115</v>
      </c>
      <c r="B48" s="4" t="s">
        <v>42</v>
      </c>
      <c r="C48" s="5" t="n">
        <v>10350000</v>
      </c>
      <c r="F48" s="5" t="n">
        <v>0</v>
      </c>
      <c r="G48" s="5" t="n">
        <v>10350000</v>
      </c>
    </row>
    <row r="49" spans="1:8">
      <c r="A49" s="4" t="s">
        <v>116</v>
      </c>
      <c r="B49" s="4" t="s">
        <v>42</v>
      </c>
      <c r="C49" s="6" t="n">
        <v>1035</v>
      </c>
      <c r="D49" s="6" t="n">
        <v>797383</v>
      </c>
      <c r="E49" s="6" t="n">
        <v>9554878</v>
      </c>
      <c r="H49" s="6" t="n">
        <v>1035329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v>
      </c>
      <c r="B1" s="2" t="s">
        <v>120</v>
      </c>
      <c r="C1" s="2" t="s">
        <v>121</v>
      </c>
      <c r="D1" s="2" t="s">
        <v>122</v>
      </c>
      <c r="E1" s="2" t="s">
        <v>123</v>
      </c>
    </row>
    <row r="2" spans="1:5">
      <c r="A2" s="4" t="s">
        <v>124</v>
      </c>
    </row>
    <row r="3" spans="1:5">
      <c r="A3" s="4" t="s">
        <v>125</v>
      </c>
      <c r="C3" s="5" t="n">
        <v>10280000</v>
      </c>
      <c r="E3" s="5" t="n">
        <v>10280000</v>
      </c>
    </row>
    <row r="4" spans="1:5">
      <c r="A4" s="4" t="s">
        <v>126</v>
      </c>
      <c r="B4" s="6" t="n">
        <v>1</v>
      </c>
      <c r="C4" s="6" t="n">
        <v>1</v>
      </c>
      <c r="D4" s="6" t="n">
        <v>1</v>
      </c>
      <c r="E4" s="6" t="n">
        <v>1</v>
      </c>
    </row>
    <row r="5" spans="1:5">
      <c r="A5" s="4" t="s">
        <v>126</v>
      </c>
      <c r="E5" s="8" t="n">
        <v>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 customWidth="1" max="8" min="8" width="16"/>
  </cols>
  <sheetData>
    <row r="1" spans="1:8">
      <c r="A1" s="1" t="s">
        <v>127</v>
      </c>
      <c r="B1" s="2" t="s">
        <v>72</v>
      </c>
      <c r="F1" s="2" t="s">
        <v>1</v>
      </c>
      <c r="H1" s="2" t="s">
        <v>128</v>
      </c>
    </row>
    <row r="2" spans="1:8">
      <c r="B2" s="2" t="s">
        <v>2</v>
      </c>
      <c r="C2" s="2" t="s">
        <v>120</v>
      </c>
      <c r="D2" s="2" t="s">
        <v>73</v>
      </c>
      <c r="E2" s="2" t="s">
        <v>129</v>
      </c>
      <c r="F2" s="2" t="s">
        <v>2</v>
      </c>
      <c r="G2" s="2" t="s">
        <v>73</v>
      </c>
      <c r="H2" s="2" t="s">
        <v>2</v>
      </c>
    </row>
    <row r="3" spans="1:8">
      <c r="A3" s="3" t="s">
        <v>130</v>
      </c>
    </row>
    <row r="4" spans="1:8">
      <c r="A4" s="4" t="s">
        <v>97</v>
      </c>
      <c r="B4" s="6" t="n">
        <v>1586547</v>
      </c>
      <c r="C4" s="6" t="n">
        <v>1745005</v>
      </c>
      <c r="D4" s="6" t="n">
        <v>1486056</v>
      </c>
      <c r="E4" s="6" t="n">
        <v>-450</v>
      </c>
      <c r="F4" s="6" t="n">
        <v>5285488</v>
      </c>
      <c r="G4" s="6" t="n">
        <v>2552335</v>
      </c>
    </row>
    <row r="5" spans="1:8">
      <c r="A5" s="3" t="s">
        <v>131</v>
      </c>
    </row>
    <row r="6" spans="1:8">
      <c r="A6" s="4" t="s">
        <v>132</v>
      </c>
      <c r="B6" s="5" t="n">
        <v>-2178777</v>
      </c>
      <c r="D6" s="5" t="n">
        <v>-1961856</v>
      </c>
      <c r="F6" s="5" t="n">
        <v>-7206248</v>
      </c>
      <c r="G6" s="5" t="n">
        <v>-3445896</v>
      </c>
    </row>
    <row r="7" spans="1:8">
      <c r="A7" s="3" t="s">
        <v>133</v>
      </c>
    </row>
    <row r="8" spans="1:8">
      <c r="A8" s="4" t="s">
        <v>41</v>
      </c>
      <c r="F8" s="5" t="n">
        <v>3023</v>
      </c>
      <c r="G8" s="5" t="n">
        <v>-8183</v>
      </c>
    </row>
    <row r="9" spans="1:8">
      <c r="A9" s="4" t="s">
        <v>49</v>
      </c>
      <c r="F9" s="5" t="n">
        <v>65063</v>
      </c>
      <c r="G9" s="5" t="n">
        <v>15701</v>
      </c>
    </row>
    <row r="10" spans="1:8">
      <c r="A10" s="4" t="s">
        <v>50</v>
      </c>
      <c r="F10" s="5" t="n">
        <v>-294635</v>
      </c>
      <c r="G10" s="5" t="n">
        <v>354702</v>
      </c>
    </row>
    <row r="11" spans="1:8">
      <c r="A11" s="4" t="s">
        <v>134</v>
      </c>
      <c r="F11" s="5" t="n">
        <v>-2147309</v>
      </c>
      <c r="G11" s="5" t="n">
        <v>-531341</v>
      </c>
    </row>
    <row r="12" spans="1:8">
      <c r="A12" s="3" t="s">
        <v>135</v>
      </c>
    </row>
    <row r="13" spans="1:8">
      <c r="A13" s="4" t="s">
        <v>136</v>
      </c>
      <c r="F13" s="4" t="s">
        <v>42</v>
      </c>
      <c r="G13" s="5" t="n">
        <v>-414000000</v>
      </c>
    </row>
    <row r="14" spans="1:8">
      <c r="A14" s="4" t="s">
        <v>137</v>
      </c>
      <c r="F14" s="5" t="n">
        <v>1942671</v>
      </c>
      <c r="G14" s="5" t="n">
        <v>480000</v>
      </c>
    </row>
    <row r="15" spans="1:8">
      <c r="A15" s="4" t="s">
        <v>138</v>
      </c>
      <c r="F15" s="5" t="n">
        <v>1942671</v>
      </c>
      <c r="G15" s="5" t="n">
        <v>-413520000</v>
      </c>
    </row>
    <row r="16" spans="1:8">
      <c r="A16" s="3" t="s">
        <v>139</v>
      </c>
    </row>
    <row r="17" spans="1:8">
      <c r="A17" s="4" t="s">
        <v>140</v>
      </c>
      <c r="F17" s="4" t="s">
        <v>42</v>
      </c>
      <c r="G17" s="5" t="n">
        <v>414000000</v>
      </c>
    </row>
    <row r="18" spans="1:8">
      <c r="A18" s="4" t="s">
        <v>141</v>
      </c>
      <c r="F18" s="4" t="s">
        <v>42</v>
      </c>
      <c r="G18" s="5" t="n">
        <v>10280000</v>
      </c>
    </row>
    <row r="19" spans="1:8">
      <c r="A19" s="4" t="s">
        <v>142</v>
      </c>
      <c r="F19" s="4" t="s">
        <v>42</v>
      </c>
      <c r="G19" s="5" t="n">
        <v>200000</v>
      </c>
    </row>
    <row r="20" spans="1:8">
      <c r="A20" s="4" t="s">
        <v>143</v>
      </c>
      <c r="F20" s="4" t="s">
        <v>42</v>
      </c>
      <c r="G20" s="5" t="n">
        <v>-200000</v>
      </c>
    </row>
    <row r="21" spans="1:8">
      <c r="A21" s="4" t="s">
        <v>144</v>
      </c>
      <c r="F21" s="4" t="s">
        <v>42</v>
      </c>
      <c r="G21" s="5" t="n">
        <v>-8280000</v>
      </c>
    </row>
    <row r="22" spans="1:8">
      <c r="A22" s="4" t="s">
        <v>145</v>
      </c>
      <c r="F22" s="4" t="s">
        <v>42</v>
      </c>
      <c r="G22" s="5" t="n">
        <v>-1192542</v>
      </c>
    </row>
    <row r="23" spans="1:8">
      <c r="A23" s="4" t="s">
        <v>146</v>
      </c>
      <c r="F23" s="4" t="s">
        <v>42</v>
      </c>
      <c r="G23" s="5" t="n">
        <v>-34040</v>
      </c>
    </row>
    <row r="24" spans="1:8">
      <c r="A24" s="4" t="s">
        <v>147</v>
      </c>
      <c r="F24" s="4" t="s">
        <v>42</v>
      </c>
      <c r="G24" s="5" t="n">
        <v>414773418</v>
      </c>
    </row>
    <row r="25" spans="1:8">
      <c r="A25" s="4" t="s">
        <v>148</v>
      </c>
      <c r="F25" s="5" t="n">
        <v>-204638</v>
      </c>
      <c r="G25" s="5" t="n">
        <v>722077</v>
      </c>
    </row>
    <row r="26" spans="1:8">
      <c r="A26" s="4" t="s">
        <v>149</v>
      </c>
      <c r="C26" s="6" t="n">
        <v>734894</v>
      </c>
      <c r="E26" s="6" t="n">
        <v>25000</v>
      </c>
      <c r="F26" s="5" t="n">
        <v>734894</v>
      </c>
      <c r="G26" s="5" t="n">
        <v>25000</v>
      </c>
    </row>
    <row r="27" spans="1:8">
      <c r="A27" s="4" t="s">
        <v>150</v>
      </c>
      <c r="B27" s="6" t="n">
        <v>530256</v>
      </c>
      <c r="D27" s="6" t="n">
        <v>747077</v>
      </c>
      <c r="F27" s="5" t="n">
        <v>530256</v>
      </c>
      <c r="G27" s="5" t="n">
        <v>747077</v>
      </c>
      <c r="H27" s="6" t="n">
        <v>530256</v>
      </c>
    </row>
    <row r="28" spans="1:8">
      <c r="A28" s="3" t="s">
        <v>151</v>
      </c>
    </row>
    <row r="29" spans="1:8">
      <c r="A29" s="4" t="s">
        <v>152</v>
      </c>
      <c r="F29" s="5" t="n">
        <v>90000</v>
      </c>
      <c r="G29" s="5" t="n">
        <v>50000</v>
      </c>
      <c r="H29" s="5" t="n">
        <v>170000</v>
      </c>
    </row>
    <row r="30" spans="1:8">
      <c r="A30" s="4" t="s">
        <v>153</v>
      </c>
      <c r="F30" s="5" t="n">
        <v>231671</v>
      </c>
      <c r="G30" s="4" t="s">
        <v>42</v>
      </c>
    </row>
    <row r="31" spans="1:8">
      <c r="A31" s="4" t="s">
        <v>154</v>
      </c>
      <c r="F31" s="5" t="n">
        <v>1621000</v>
      </c>
      <c r="G31" s="5" t="n">
        <v>430000</v>
      </c>
      <c r="H31" s="6" t="n">
        <v>2591000</v>
      </c>
    </row>
    <row r="32" spans="1:8">
      <c r="A32" s="3" t="s">
        <v>155</v>
      </c>
    </row>
    <row r="33" spans="1:8">
      <c r="A33" s="4" t="s">
        <v>156</v>
      </c>
      <c r="F33" s="4" t="s">
        <v>42</v>
      </c>
      <c r="G33" s="6" t="n">
        <v>412344870</v>
      </c>
    </row>
  </sheetData>
  <mergeCells count="3">
    <mergeCell ref="A1:A2"/>
    <mergeCell ref="B1:E1"/>
    <mergeCell ref="F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3:01:45Z</dcterms:created>
  <dcterms:modified xmlns:dcterms="http://purl.org/dc/terms/" xmlns:xsi="http://www.w3.org/2001/XMLSchema-instance" xsi:type="dcterms:W3CDTF">2019-11-14T13:01:45Z</dcterms:modified>
</cp:coreProperties>
</file>